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vestitures" sheetId="8" r:id="rId8"/>
    <s:sheet name="Inventories" sheetId="9" r:id="rId9"/>
    <s:sheet name="Goodwill And Other Intangible A" sheetId="10" r:id="rId10"/>
    <s:sheet name="Guarantees And Contractual Obli" sheetId="11" r:id="rId11"/>
    <s:sheet name="Fair Value Measurement" sheetId="12" r:id="rId12"/>
    <s:sheet name="Debt" sheetId="13" r:id="rId13"/>
    <s:sheet name="Stock-Based Compensation" sheetId="14" r:id="rId14"/>
    <s:sheet name="Pensions And Other Postretireme" sheetId="15" r:id="rId15"/>
    <s:sheet name="Income Taxes" sheetId="16" r:id="rId16"/>
    <s:sheet name="Net Income (Loss) Per Common Sh" sheetId="17" r:id="rId17"/>
    <s:sheet name="Accumulated Other Comprehensive" sheetId="18" r:id="rId18"/>
    <s:sheet name="Segment Information" sheetId="19" r:id="rId19"/>
    <s:sheet name="Restructuring" sheetId="20" r:id="rId20"/>
    <s:sheet name="Recently Issued Accounting Stan" sheetId="21" r:id="rId21"/>
    <s:sheet name="Basis Of Presentation (Policies" sheetId="22" r:id="rId22"/>
    <s:sheet name="Inventories (Tables)" sheetId="23" r:id="rId23"/>
    <s:sheet name="Guarantees And Contractual Ob24" sheetId="24" r:id="rId24"/>
    <s:sheet name="Fair Value Measurement (Tables)" sheetId="25" r:id="rId25"/>
    <s:sheet name="Debt (Tables)" sheetId="26" r:id="rId26"/>
    <s:sheet name="Pensions And Other Postretire27" sheetId="27" r:id="rId27"/>
    <s:sheet name="Income Taxes (Tables)" sheetId="28" r:id="rId28"/>
    <s:sheet name="Net Income (Loss) Per Common 29" sheetId="29" r:id="rId29"/>
    <s:sheet name="Accumulated Other Comprehensi30" sheetId="30" r:id="rId30"/>
    <s:sheet name="Segment Information (Tables)" sheetId="31" r:id="rId31"/>
    <s:sheet name="Restructuring (Tables)" sheetId="32" r:id="rId32"/>
    <s:sheet name="Acquisitions and Divestitures (" sheetId="33" r:id="rId33"/>
    <s:sheet name="Inventories (Schedule Of Invent" sheetId="34" r:id="rId34"/>
    <s:sheet name="Goodwill And Other Intangible35" sheetId="35" r:id="rId35"/>
    <s:sheet name="Guarantees And Contractual Ob36" sheetId="36" r:id="rId36"/>
    <s:sheet name="Guarantees And Contractual Ob37" sheetId="37" r:id="rId37"/>
    <s:sheet name="Guarantees And Contractual Ob38" sheetId="38" r:id="rId38"/>
    <s:sheet name="Fair Value Measurement (Narrati" sheetId="39" r:id="rId39"/>
    <s:sheet name="Fair Value Measurement (Schedul" sheetId="40" r:id="rId40"/>
    <s:sheet name="Fair Value Measurement (Sched41" sheetId="41" r:id="rId41"/>
    <s:sheet name="Debt (Schedule Of Debt Instrume" sheetId="42" r:id="rId42"/>
    <s:sheet name="Debt (Narrative) (Details)" sheetId="43" r:id="rId43"/>
    <s:sheet name="Stock-Based Compensation (Detai" sheetId="44" r:id="rId44"/>
    <s:sheet name="Pensions And Other Postretire45" sheetId="45" r:id="rId45"/>
    <s:sheet name="Income Taxes (Details)" sheetId="46" r:id="rId46"/>
    <s:sheet name="Net Income (Loss) Per Common 47" sheetId="47" r:id="rId47"/>
    <s:sheet name="Net Income (Loss) Per Common 48" sheetId="48" r:id="rId48"/>
    <s:sheet name="Accumulated Other Comprehensi49" sheetId="49" r:id="rId49"/>
    <s:sheet name="Accumulated Other Comprehensi50" sheetId="50" r:id="rId50"/>
    <s:sheet name="Segment Information (Narrative)" sheetId="51" r:id="rId51"/>
    <s:sheet name="Segment Information (Summary Of" sheetId="52" r:id="rId52"/>
    <s:sheet name="Restructuring (Narrative) (Deta" sheetId="53" r:id="rId53"/>
    <s:sheet name="Restructuring (Restructuring An" sheetId="54" r:id="rId54"/>
    <s:sheet name="Restructuring Restructuring Cha" sheetId="55" r:id="rId55"/>
  </s:sheets>
  <s:definedNames/>
  <s:calcPr calcId="124519" calcMode="auto" fullCalcOnLoad="1"/>
</s:workbook>
</file>

<file path=xl/sharedStrings.xml><?xml version="1.0" encoding="utf-8"?>
<sst xmlns="http://schemas.openxmlformats.org/spreadsheetml/2006/main" uniqueCount="406">
  <si>
    <t>Document And Entity Information - shares</t>
  </si>
  <si>
    <t>3 Months Ended</t>
  </si>
  <si>
    <t>Jan. 29, 2016</t>
  </si>
  <si>
    <t>Mar. 01, 2016</t>
  </si>
  <si>
    <t>Oct. 30, 2015</t>
  </si>
  <si>
    <t>Jan. 30, 2015</t>
  </si>
  <si>
    <t>Document And Entity Information [Abstract]</t>
  </si>
  <si>
    <t>Document Type</t>
  </si>
  <si>
    <t>10-Q</t>
  </si>
  <si>
    <t>Amendment Flag</t>
  </si>
  <si>
    <t>false</t>
  </si>
  <si>
    <t>Document Period End Date</t>
  </si>
  <si>
    <t>Jan. 29,
		2016</t>
  </si>
  <si>
    <t>Document Fiscal Year Focus</t>
  </si>
  <si>
    <t>Document Fiscal Period Focus</t>
  </si>
  <si>
    <t>Q1</t>
  </si>
  <si>
    <t>Entity Filer Category</t>
  </si>
  <si>
    <t>Large Accelerated Filer</t>
  </si>
  <si>
    <t>Entity Registrant Name</t>
  </si>
  <si>
    <t>VALSPAR CORP</t>
  </si>
  <si>
    <t>Entity Central Index Key</t>
  </si>
  <si>
    <t>Current Fiscal Year End Date</t>
  </si>
  <si>
    <t>--10-28</t>
  </si>
  <si>
    <t>Entity Common Stock, Shares Outstanding</t>
  </si>
  <si>
    <t>Shares Held in Treasury</t>
  </si>
  <si>
    <t>Condensed Consolidated Balance Sheets - USD ($) $ in Thousands</t>
  </si>
  <si>
    <t>CURRENT ASSETS:</t>
  </si>
  <si>
    <t>Cash and cash equivalents</t>
  </si>
  <si>
    <t>Restricted cash</t>
  </si>
  <si>
    <t>Accounts and notes receivable less allowance (1/29/16 – $9,823; 10/30/15 – $9,550; 1/30/15 – $10,671)</t>
  </si>
  <si>
    <t>Inventories</t>
  </si>
  <si>
    <t>Deferred income taxes</t>
  </si>
  <si>
    <t>Prepaid expenses and other</t>
  </si>
  <si>
    <t>TOTAL CURRENT ASSETS</t>
  </si>
  <si>
    <t>GOODWILL</t>
  </si>
  <si>
    <t>INTANGIBLES, NET</t>
  </si>
  <si>
    <t>OTHER ASSETS</t>
  </si>
  <si>
    <t>LONG-TERM DEFERRED INCOME TAXES</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 payable</t>
  </si>
  <si>
    <t>Other accrued liabilities</t>
  </si>
  <si>
    <t>TOTAL CURRENT LIABILITIES</t>
  </si>
  <si>
    <t>LONG-TERM DEBT, NET OF CURRENT PORTION</t>
  </si>
  <si>
    <t>OTHER LIABILITIES</t>
  </si>
  <si>
    <t>TOTAL LIABILITIES</t>
  </si>
  <si>
    <t>STOCKHOLDERS' EQUITY:</t>
  </si>
  <si>
    <t>Common stock (par value - $0.50; authorized - 250,000,000 shares; shares issued, including shares in treasury - 118,442,624)</t>
  </si>
  <si>
    <t>Additional paid-in capital</t>
  </si>
  <si>
    <t>Retained earnings</t>
  </si>
  <si>
    <t>Accumulated other comprehensive income (loss)</t>
  </si>
  <si>
    <t>Less cost of common stock in treasury (1/29/16 – 39,430,801 shares; 10/30/15 – 39,458,773 shares; 1/30/15 – 36,900,588 shares)</t>
  </si>
  <si>
    <t>TOTAL STOCKHOLDERS' EQUITY</t>
  </si>
  <si>
    <t>TOTAL LIABILITIES AND STOCKHOLDERS' EQUITY</t>
  </si>
  <si>
    <t>Condensed Consolidated Balance Sheets (Parenthetical) - USD ($) $ in Thousands</t>
  </si>
  <si>
    <t>Statement of Financial Position [Abstract]</t>
  </si>
  <si>
    <t>Accounts and notes receivable, allowance</t>
  </si>
  <si>
    <t>Common stock, par value (in usd per share)</t>
  </si>
  <si>
    <t>Common stock, shares authorized (in shares)</t>
  </si>
  <si>
    <t>Common stock, shares issued, including shares in treasury (in shares)</t>
  </si>
  <si>
    <t>Shares Held in Treasury (in shares)</t>
  </si>
  <si>
    <t>Condensed Consolidated Statements Of Operations - USD ($) $ in Thousands</t>
  </si>
  <si>
    <t>Income Statement [Abstract]</t>
  </si>
  <si>
    <t>Net sales</t>
  </si>
  <si>
    <t>Cost of sales</t>
  </si>
  <si>
    <t>Restructuring charges - cost of sales</t>
  </si>
  <si>
    <t>Gross profit</t>
  </si>
  <si>
    <t>Research and development</t>
  </si>
  <si>
    <t>Selling, general and administrative</t>
  </si>
  <si>
    <t>Restructuring charges</t>
  </si>
  <si>
    <t>Operating expenses</t>
  </si>
  <si>
    <t>Gain on sale of certain assets</t>
  </si>
  <si>
    <t>Income from operations</t>
  </si>
  <si>
    <t>Interest expense</t>
  </si>
  <si>
    <t>Other (income)/expense - net</t>
  </si>
  <si>
    <t>Income before income taxes</t>
  </si>
  <si>
    <t>Income taxes</t>
  </si>
  <si>
    <t>Net income</t>
  </si>
  <si>
    <t>Net income per common share - basic (in dollars per share)</t>
  </si>
  <si>
    <t>Net income per common share - diluted (in dollars per share)</t>
  </si>
  <si>
    <t>Average number of common shares outstanding</t>
  </si>
  <si>
    <t>- basic (in shares)</t>
  </si>
  <si>
    <t>- diluted (in shares)</t>
  </si>
  <si>
    <t>Dividends paid per common share (in dollars per share)</t>
  </si>
  <si>
    <t>Condensed Consolidated Statements Of Comprehensive Income - USD ($) $ in Thousands</t>
  </si>
  <si>
    <t>Statement of Comprehensive Income [Abstract]</t>
  </si>
  <si>
    <t>Net income (loss)</t>
  </si>
  <si>
    <t>Other comprehensive income (loss)</t>
  </si>
  <si>
    <t>Comprehensive income (loss)</t>
  </si>
  <si>
    <t>Condensed Consolidated Statements Of Cash Flows - USD ($) $ in Thousands</t>
  </si>
  <si>
    <t>OPERATING ACTIVITIES:</t>
  </si>
  <si>
    <t>Adjustments to reconcile net income (loss) to net cash (used in)/provided by operating activities:</t>
  </si>
  <si>
    <t>Depreciation</t>
  </si>
  <si>
    <t>Amortization</t>
  </si>
  <si>
    <t>Stock-based compensation</t>
  </si>
  <si>
    <t>(Gain)/loss on asset divestitures</t>
  </si>
  <si>
    <t>Changes in certain assets and liabilities:</t>
  </si>
  <si>
    <t>(Increase)/decrease in accounts and notes receivable</t>
  </si>
  <si>
    <t>(Increase)/decrease in inventories and other assets</t>
  </si>
  <si>
    <t>Increase/(decrease) in trade accounts payable and other accrued liabilities</t>
  </si>
  <si>
    <t>Increase/(decrease) in income taxes, net</t>
  </si>
  <si>
    <t>Increase/(decrease) in other deferred liabilities</t>
  </si>
  <si>
    <t>Other</t>
  </si>
  <si>
    <t>Net Cash Provided By/(Used in) Operating Activities</t>
  </si>
  <si>
    <t>INVESTING ACTIVITIES:</t>
  </si>
  <si>
    <t>Purchases of property, plant and equipment</t>
  </si>
  <si>
    <t>Acquisition of businesses, net of cash acquired</t>
  </si>
  <si>
    <t>Proceeds from divestiture of businesses</t>
  </si>
  <si>
    <t>Cash proceeds on disposal of assets</t>
  </si>
  <si>
    <t>(Increase)/decrease in restricted cash</t>
  </si>
  <si>
    <t>Net Cash (Used In)/Provided By Investing Activities</t>
  </si>
  <si>
    <t>FINANCING ACTIVITIES:</t>
  </si>
  <si>
    <t>Net proceeds from issuance of debt</t>
  </si>
  <si>
    <t>Payments of debt</t>
  </si>
  <si>
    <t>Net change in other borrowings</t>
  </si>
  <si>
    <t>Net proceeds (repayments) of commercial paper</t>
  </si>
  <si>
    <t>Proceeds from stock options exercised</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NOTE 1 – BASIS OF PRESENTATION The accompanying unaudited condensed consolidated financial statements of The Valspar Corporation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ended January 29, 2016 are not necessarily indicative of the results that may be expected for the year ending October 28, 2016 . The Condensed Consolidated Balance Sheet at October 30, 2015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our annual report on Form 10-K for the year ended October 30, 2015 .</t>
  </si>
  <si>
    <t>Acquisitions and Divestitures</t>
  </si>
  <si>
    <t>Business Combinations [Abstract]</t>
  </si>
  <si>
    <t>NOTE 2 – ACQUISITIONS AND DIVESTITURES On June 1, 2015, we purchased the performance coating businesses of Quest Specialty Chemicals (Quest), which include automotive refinish, aerosol and related specialty paint products, for total consideration of approximately $350,000 . The acquisition strengthens our value proposition in automotive refinish and broadens distribution and range of high-performance products. The acquisition was recorded at fair value primarily in our Paints segment and an allocation of the purchase price has been completed, with the exception of certain tax items and working capital adjustments. These adjustments are not expected to have a material impact on our condensed consolidated financial statements. We expect to finalize the purchase price allocation within one year of the date of acquisition. The assets, liabilities and operating results have been included in our financial statements from the date of acquisition. On December 17, 2014, we completed the divestiture of a non-strategic specialty product offering in our Coatings segment. The divested assets consisted primarily of goodwill, working capital and intellectual property. We recorded the sale in the first quarter of fiscal year 2015 and recorded a pre-tax gain of $48,001 to income from operations. Pro forma results of operations for the acquisition and divestiture noted above are not presented, as they were immaterial to the reported results.</t>
  </si>
  <si>
    <t>Inventory Disclosure [Abstract]</t>
  </si>
  <si>
    <t>NOTE 3 – INVENTORIES Our major classes of inventories consist of the following: January 29, October 30, January 30, Manufactured products $ 338,490 $ 268,832 $ 329,921 Raw materials, supplies and work-in-progress 176,736 183,077 181,250 Total Inventories $ 515,226 $ 451,909 $ 511,171 Our international inventories are recorded using the first-in, first-out method. Domestic inventories are recorded using the last-in, first-out (LIFO) method. An actual valuation of inventory under the LIFO method can be made only at the end of the year based on inventory levels and costs at that time. Interim LIFO calculations are based on management reviews of price changes, as well as estimates of expected year-end inventory levels and costs, and are subject to the final year-end LIFO inventory valuation.</t>
  </si>
  <si>
    <t>Goodwill And Other Intangible Assets</t>
  </si>
  <si>
    <t>Goodwill and Intangible Assets Disclosure [Abstract]</t>
  </si>
  <si>
    <t>NOTE 4 – GOODWILL AND OTHER INTANGIBLE ASSETS The carrying amount of goodwill as of January 29, 2016 is $1,281,756 , a decrease of $5,947 from the end of fiscal year 2015 . The decrease is primarily due to foreign currency translation. Intangibles, net, as of January 29, 2016 are $633,521 , a decrease of $9,579 from the end of fiscal year 2015 . The decrease is due to foreign currency translation and amortization. Total intangible asset amortization expense for the three months ended January 29, 2016 was $2,793 , compared to $2,157 for the same period last year. The increase in amortization expense is primarily due to the acquisition of Quest. Estimated annual amortization expense for fiscal 2016 and for each of the five succeeding fiscal years based on the intangible assets as of January 29, 2016 is expected to be approximately $12,000 .</t>
  </si>
  <si>
    <t>Guarantees And Contractual Obligations</t>
  </si>
  <si>
    <t>Guarantees And Contractual Obligations [Abstract]</t>
  </si>
  <si>
    <t>NOTE 5 – GUARANTEES AND CONTRACTUAL OBLIGATIONS Furniture Protection Plans and Warranties: We sell extended furniture protection plans and offer warranties for certain products. In the U.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Anticipated losses are charged to earnings when identified. For product warranties, we estimate the costs that may be incurred under these warranties based on historical claims data and record a liability in the amount of such costs at the time revenue is recognized. Anticipated losses are charged to earnings when identified. The range of contractual lives for our extended furniture protection plans is 3 years to lifetime warranty (estimated as 20 years). We have not sold lifetime warranty plans since 2005. Our furniture protection plans outstanding as of January 29, 2016 have a weighted average contractual life of approximately 11 years; however, we expect to pay substantially all of the claims for such plans within five years. We periodically assess the adequacy of these recorded amounts and adjust as necessary. Provisions for estimated losses on uncompleted furniture protection plan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 Changes in the recorded amounts included in other accrued liabilities and other long-term liabilities during the period are as follows: Three Months Ended January 29, January 30, Beginning balance $ 82,871 $ 80,627 Additional net deferred revenue/accrual made during the period 11,003 4,101 Payments made during the period (2,367 ) (2,162 ) Ending Balance $ 91,507 $ 82,566 Contractual Purchase Commitments : We are obligated to make payments under contractual purchase commitments, including unconditional purchase obligations. The majority of our unconditional purchase obligations relate to the supply of raw materials with five -year initial terms. The contracts require the purchase of minimum quantities of raw materials, at current market prices. We have estimated our payment obligations under existing contracts using current market prices and currently expect our purchases to exceed our minimum payment obligations. Payments for contracts with remaining terms in excess of one year are summarized below: January 29, Remainder of 2016 $ 711 2017 1,512 2018 — 2019 — 2020 — Thereafter — Total $ 2,223 Total payments relating to unconditional purchase obligations were approximately $4,523 in the three months ended January 29, 2016 , compared to $10,968 in the three months ended January 30, 2015 , respectively.</t>
  </si>
  <si>
    <t>Fair Value Measurement</t>
  </si>
  <si>
    <t>Fair Value Disclosures [Abstract]</t>
  </si>
  <si>
    <t>NOTE 6 – FAIR VALUE MEASUREMENT We measure certain assets and liabilities at fair value and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Recurring Fair Value Measurements The following tables provide information by level for assets and liabilities that are recorded at fair value on a recurring basis: Fair Value at January 29, 2016 Fair Value Measurements Using Inputs Considered as Level 1 Level 2 Level 3 Assets Cash equivalents $ 39,103 $ 39,103 $ — $ — Restricted cash 1 1,383 1,383 — — Foreign currency contracts 2 403 — 403 — Deferred compensation plan assets 3 10,796 10,796 — — Total Assets $ 51,685 $ 51,282 $ 403 $ — Fair Value at October 30, 2015 Fair Value Measurements Using Inputs Considered as Level 1 Level 2 Level 3 Assets Cash equivalents $ 26,139 $ 26,139 $ — $ — Restricted cash 1 1,307 1,307 — — Foreign currency contracts 2 207 — 207 — Deferred compensation plan assets 3 6,579 6,579 — — Total Assets $ 34,232 $ 34,025 $ 207 $ — Fair Value at January 30, 2015 Fair Value Measurements Using Inputs Considered as Level 1 Level 2 Level 3 Assets Cash equivalents $ 66,091 $ 66,091 $ — $ — Restricted cash 1 2,720 2,720 — — Foreign currency contracts 2 1,026 — 1,026 — Deferred compensation plan assets 3 5,957 5,957 — — Total Assets $ 75,794 $ 74,768 $ 1,026 $ — 1 Restricted cash represents cash that is restricted from withdrawal for contractual or legal reasons. 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3 The Deferred Compensation Plan Assets consist of the investment funds maintained for the future payments under the Corporation's deferred compensation plan, which is structured as a rabbi trust. Investments held in the rabbi trust are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densed Consolidated Balance Sheets, rabbi trust assets are included in other assets. The following tables provide information regarding the estimated fair value of our outstanding debt, which is recorded at carrying value in the Condensed Consolidated Balance Sheets: Fair Value at January 29, 2016 Fair Value Measurements Using Inputs Considered as Level 1 Level 2 Level 3 Debt 1 Publicly traded debt $ 1,749,610 $ 1,749,610 $ — $ — Non-publicly traded debt 346,732 — 346,732 — Total Debt $ 2,096,342 $ 1,749,610 $ 346,732 $ — Fair Value at October 30, 2015 Fair Value Measurements Using Inputs Considered as Level 1 Level 2 Level 3 Debt 1 Publicly traded debt $ 1,741,003 $ 1,741,003 $ — $ — Non-publicly traded debt 341,086 — 341,086 — Total Debt $ 2,082,089 $ 1,741,003 $ 341,086 $ — Fair Value at January 30, 2015 Fair Value Measurements Using Inputs Considered as Level 1 Level 2 Level 3 Debt 1 Publicly traded debt $ 1,598,229 $ 1,598,229 $ — $ — Non-publicly traded debt 186,068 — 186,068 — Other 2 20,003 — 20,003 — Total Debt $ 1,804,300 $ 1,598,229 $ 206,071 $ — 1 Debt is recorded at carrying value of $2,046,732 , $2,041,086 and $1,706,285 on the Condensed Consolidated Balance Sheets as of January 29, 2016 , October 30, 2015 and January 30, 2015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7 for additional information on debt. 2 Other consists of bankers' acceptance drafts and commercial acceptance drafts from our customers that have been sold with recourse to financial institutions but have not yet matured and are included in long-term debt. Nonrecurring Fair Value Measurements We measure certain assets at fair value on a nonrecurring basis. These assets primarily include assets acquired and liabilities assumed as part of a business acquisition, as well as property, plant and equipment that is impaired when the planned use of the asset changes. See Note 2 for additional information on acquisitions and Note 14 for additional information on restructuring.</t>
  </si>
  <si>
    <t>Debt</t>
  </si>
  <si>
    <t>Debt Disclosure [Abstract]</t>
  </si>
  <si>
    <t>NOTE 7 – DEBT Debt consists of the following: January 29, October 30, January 30, Short-term debt $ 338,185 $ 334,022 $ 193,702 Current portion of long-term debt 116 131 162,502 Long-term debt 1,708,431 1,706,933 1,350,081 Total Debt $ 2,046,732 $ 2,041,086 $ 1,706,285 On August 3, 2015, we retired $150,000 of Senior Notes in accordance with their scheduled maturity using commercial paper and our revolving credit facility. On July 27, 2015, we issued $350,000 of unsecured Senior Notes that mature on January 15, 2026 with a coupon rate of 3.95% . The net proceeds of the issuance were approximately $345,000 . The public offering was made pursuant to a registration statement filed with the U.S. Securities and Exchange Commission (SEC). We used the net proceeds from this offering for the repayment of borrowings under the term loan credit facility that was entered into on May 29, 2015. On May 29, 2015, we entered into a $350,000 term loan credit agreement with a syndicate of banks with a maturity date of November 29, 2016. This facility was used to provide funding for the acquisition of Quest. See Note 2 in the Condensed Consolidated Financial Statements for further information on the acquisition. This facility was repaid and terminated on July 29, 2015 primarily using the net proceeds from the unsecured Senior Notes issued in July 2015. On January 21, 2015, we issued $250,000 of unsecured Senior Notes that mature on February 1, 2025 with a coupon rate of 3.30% , and $250,000 of unsecured Senior Notes that mature on February 1, 2045 with a coupon rate of 4.40% . The net proceeds of both issuances were approximately $492,000 in the aggregate. The public offering was made pursuant to a registration statement filed with the SEC. We used the net proceeds to repay short-term borrowings under our commercial paper program and credit facility in the first quarter of 2015. We maintain a $750,000 credit facility with a syndicate of banks with a maturity date of December 14, 2018. Under certain circumstances we have the option to increase this credit facility to $1,000,000 . Our credit facilities have covenants that require us to maintain certain financial ratios. We were in compliance with these covenants as of January 29, 2016 . Our debt covenants do not limit, nor are they reasonably likely to limit, our ability to obtain additional debt or equity financing. To ensure availability of funds, we maintain uncommitted bank lines of credit sufficient to cover outstanding short-term borrowings. These arrangements are reviewed periodically for renewal and modification.</t>
  </si>
  <si>
    <t>Stock-Based Compensation</t>
  </si>
  <si>
    <t>Disclosure of Compensation Related Costs, Share-based Payments [Abstract]</t>
  </si>
  <si>
    <t>NOTE 8 – STOCK-BASED COMPENSATION Compensation expense associated with our stock-based compensation plans was $4,435 for the three months ended January 29, 2016 , compared to $3,266 for the three months ended January 30, 2015 . In January 2016 and 2015, we granted stock-settled restricted stock units to certain officers and key employees. Stock-settled restricted stock units granted through our 2015 Omnibus Equity Plan ("2015 Omnibus Plan") will reduce the pool of reserved shares at a multiple of 3.51 times the actual number of units awarded upon vesting, three years after the date of grant. The fair value of a stock-settled restricted stock unit is equal to the market value of a share of our stock on the date of grant. Certain units have time-based vesting features while other units have both time-based and performance-based vesting features. Time-based stock-settled restricted stock units cliff vest at the end of the three-year period following the date of grant, unless forfeited, and will be paid out in the form of stock at the end of the three -year vesting period. Performance-based stock-settled restricted stock units vest based on achieving annual performance targets for earnings per share growth over the three fiscal year-end periods following the date of grant. Unless forfeited, the performance-based stock-settled restricted stock units will be paid out in the form of stock at the end of the three -year performance period if the performance targets are achieved. If the performance targets are achieved, the amount paid for the awards may range from 50% to 250% of the target award. Compensation expense associated with grants of stock-settled restricted stock units has been included in the statement of operations since the date of grant.</t>
  </si>
  <si>
    <t>Pensions And Other Postretirement Benefits</t>
  </si>
  <si>
    <t>Compensation and Retirement Disclosure [Abstract]</t>
  </si>
  <si>
    <t>NOTE 9 – PENSIONS AND OTHER POSTRETIREMENT BENEFITS We sponsor a number of defined benefit pension plans for certain hourly and salaried employees. The benefits for most of these plans are generally based on stated amounts for each year of service. The net periodic benefit cost of our pension benefits is as follows: Three Months Ended January 29, January 30, Service cost $ 683 $ 1,253 Interest cost 3,309 3,588 Expected return on plan assets (4,878 ) (4,952 ) Amortization of prior service cost 112 113 Recognized actuarial loss 1,642 1,672 Net Periodic Benefit Cost 868 1,674 Curtailment gain — (3,083 ) Net Total Periodic Benefit (Gain)/Cost $ 868 $ (1,409 ) The net periodic benefit cost of our post-retirement medical benefits is as follows: Three Months Ended January 29, January 30, Service cost $ 72 $ 51 Interest cost 90 92 Expected return on plan assets N/A N/A Amortization of prior service (credit) (32 ) (32 ) Recognized actuarial loss 96 108 Net Periodic Benefit Cost $ 226 $ 219</t>
  </si>
  <si>
    <t>Income Taxes</t>
  </si>
  <si>
    <t>Income Tax Disclosure [Abstract]</t>
  </si>
  <si>
    <t>NOTE 10 – INCOME TAXES Our effective income tax rates for the three months ended January 29, 2016 and January 30, 2015 are as follows: Three Months Ended January 29, January 30, Effective Tax Rate 25.8 % 26.8 % The lower first quarter 2016 effective tax rate was primarily driven by favorable foreign tax rate changes, recognition of U.S. foreign tax credits in fiscal year 2016, and the permanent extension of the U.S. Research and Development Tax Credit, partially offset by unfavorable changes in the geographic mix of earnings. At October 30, 2015 , we had a $15,600 liability recorded for gross unrecognized tax benefits (excluding interest and penalties). Of this total, $13,668 represents the amount of unrecognized tax benefits that, if recognized, would affect the effective tax rate. We recognize interest and penalties related to unrecognized tax benefits in income tax expense. As of October 30, 2015 , we had accrued approximately $4,243 of interest and penalties relating to unrecognized tax benefits. There were no material adjustments to our recorded liability for unrecognized tax benefits or interest and penalties during the first quarter of fiscal years 2016 or 2015 .</t>
  </si>
  <si>
    <t>Net Income (Loss) Per Common Share</t>
  </si>
  <si>
    <t>Earnings Per Share [Abstract]</t>
  </si>
  <si>
    <t>NOTE 11 – NET INCOME (LOSS) PER COMMON SHARE The following table presents the net income (loss) per common share calculations for the three months ended January 29, 2016 and January 30, 2015 : Three Months Ended January 29, January 30, Basic Net income (loss) $ 52,431 $ 103,974 Weighted-average common shares outstanding - basic 78,760,765 81,724,627 Net Income (Loss) per Common Share - Basic $ 0.67 $ 1.27 Diluted Net income (loss) $ 52,431 $ 103,974 Weighted-average common shares outstanding - basic 78,760,765 81,724,627 Diluted effect of stock options and unvested restricted stock 1,851,537 2,142,252 Weighted-average common shares outstanding - diluted 80,612,302 83,866,879 Net Income (Loss) per Common Share - Diluted $ 0.65 $ 1.24 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Potential common shares of 703,022 and 318,359 related to our outstanding stock options were excluded from the computation of diluted earnings per share for the three months ended January 29, 2016 and January 30, 2015 , respectively, as inclusion of these shares would have been antidilutive.</t>
  </si>
  <si>
    <t>Accumulated Other Comprehensive Income (Loss)</t>
  </si>
  <si>
    <t>Other Comprehensive Income (Loss), Tax [Abstract]</t>
  </si>
  <si>
    <t>NOTE 12 – ACCUMULATED OTHER COMPREHENSIVE INCOME (LOSS) Accumulated other comprehensive income (loss), net of tax, consisted of the following for the three months ended January 29, 2016 and January 30, 2015 : Three Months Ended January 29, 2016 Foreign Currency Translation 1 Benefit Obligations 2 Financial Instruments 3 Accumulated Other Comprehensive Income (Loss) Balance, October 30, 2015 $ (107,489 ) $ (80,541 ) $ (7,468 ) $ (195,498 ) Other comprehensive income before reclassifications (24,927 ) — 595 (24,332 ) Amounts reclassified from accumulated other comprehensive income to earnings — 1,808 (216 ) 1,592 Balance, January 29, 2016 $ (132,416 ) $ (78,733 ) $ (7,089 ) $ (218,238 ) Three Months Ended January 30, 2015 Foreign Currency Translation 1 Benefit Obligations 2 Financial Instruments 3 Accumulated Other Comprehensive Income (Loss) Balance, October 31, 2014 $ 70,820 $ (82,402 ) $ (8,088 ) $ (19,670 ) Other comprehensive income before reclassifications (57,692 ) — 989 (56,703 ) Amounts reclassified from accumulated other comprehensive income to earnings — 4,359 (222 ) 4,137 Balance, January 30, 2015 $ 13,128 $ (78,043 ) $ (7,321 ) $ (72,236 ) 1 We deem our foreign investments to be permanent in nature and therefore do not provide for taxes on foreign currency translation adjustments. 2 Taxes on benefit obligations are recorded in the fourth quarter of each fiscal year. 3 Amounts reclassified from accumulated other comprehensive income for financial instruments were net of taxes of $116 for the three months ended January 29, 2016 and $122 for the three months ended January 30, 2015 . Amounts related to financial instruments are reclassified from accumulated other comprehensive income (loss) to net income based on the nature of the instrument. Gains and losses on foreign currency contracts are reclassified to other expense (income) in the Condensed Consolidated Statement of Operations when the underlying hedged item is realized. Unamortized gains and losses on treasury lock contracts are reclassified ratably to interest expense in our Condensed Consolidated Statements of Operations over the term of the related debt. Amounts related to pension and post-retirement medical adjustments are reclassified from accumulated other comprehensive income (loss) to pension cost, which is allocated to cost of sales and operating expenses based on salaries and wages, approximately as follows: Three Months Ended January 29, January 30, Cost of sales $ 702 $ 1,609 Research and Development 230 715 Selling, General and Administrative 876 2,035 Total Before Income Taxes $ 1,808 $ 4,359</t>
  </si>
  <si>
    <t>Segment Information</t>
  </si>
  <si>
    <t>Segment Reporting [Abstract]</t>
  </si>
  <si>
    <t>NOTE 13 – 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 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 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and furniture protection plans. Also included within Other and Administrative are our corporate administrative expenses. The administrative expenses include expenses not directly allocated to any other reportable segment. In the following table, sales between segments are recorded at selling prices that are below market prices, generally intended to recover internal costs. Segment EBIT includes income realized on inter-segment sales. Comparative segment data for the three months ended January 29, 2016 and January 30, 2015 are as follows: Three Months Ended January 29, January 30, Net Sales Coatings $ 543,563 $ 603,057 Paints 291,097 362,523 Other and Administrative 90,525 92,804 Less Intersegment Sales (39,429 ) (43,715 ) Total Net Sales $ 885,756 $ 1,014,669 EBIT Coatings $ 96,547 $ 135,609 Paints 3,819 25,329 Other and Administrative (7,273 ) (2,617 ) Total EBIT 93,093 158,321 Interest Expense 22,415 16,315 Income Before Income Taxes $ 70,678 $ 142,006 It is not practicable to obtain the information needed to disclose revenues attributable to each of our identified product lines within our reportable segments.</t>
  </si>
  <si>
    <t>Restructuring</t>
  </si>
  <si>
    <t>Restructuring and Related Activities [Abstract]</t>
  </si>
  <si>
    <t>NOTE 14 – RESTRUCTURING Restructuring charges in the first quarter of fiscal year 2016 primarily related to initiatives in the Paints segment to improve our North American cost structure through activities to rationalize our manufacturing operations and staffing reductions, which resulted from moving certain manufacturing to a third party. These restructuring activities, which began in fiscal year 2015 resulted in pre-tax charges of $869 in the three months ended January 29, 2016 . Included in restructuring charges are non-cash asset-related charges of $571 for the three months ended January 29, 2016 . Restructuring charges in fiscal year 2015 included the following: (i) actions to close a manufacturing and other facilities in the Coatings segment to rationalize operations in the Australia region, (ii) actions to streamline and consolidate administrative operations in the Europe region and (iii) initiatives in the Paints segment to improve our North American cost structure through staffing reductions and actions to rationalize our manufacturing operations, which resulted from moving certain manufacturing to a third party. These restructuring activities resulted in pre-tax charges of $6,543 in the three months ended January 30, 2015 . Included in restructuring charges are non-cash asset-related charges of $1,338 for the three months ended January 30, 2015 . Restructuring charges were $21,569 for the full fiscal year 2015 , including non-cash asset-related charges of $2,842 . Asset-related charges include accelerated depreciation for assets with useful lives that have been shortened as well as asset impairment charges, accounted for in accordance ASC 360. We expect approximately $6,000 of additional expenses in fiscal year 2016 for these restructuring plans that began in fiscal year 2015, primarily related to accelerated depreciation and lease exit costs. We currently estimate that upon completion of these restructuring plans in fiscal year 2016, these actions will reduce annual operating costs by approximately $5,000 , which is primarily due to lower employee-related costs and lower depreciation expense. We expect a portion of these savings, net of execution costs, will be achieved over the next year and the full annual benefit of these actions is expected in fiscal year 2017. The following restructuring charges by segment were recorded in the 2016 and 2015 periods: Three Months Ended January 29, 2016 Liability Beginning Balance 10/30/2015 Expense Payments and Other Activity Liability Ending Balance 1/29/2016 Coatings Severance and employee benefits $ 6,679 $ 107 $ (3,098 ) $ 3,688 Asset-related charges — — — — Exit costs (consulting/site clean-up) — 84 (84 ) — Total Coatings 6,679 191 (3,182 ) 3,688 Paints Severance and employee benefits 6,004 54 (329 ) 5,729 Asset-related charges — 571 (571 ) — Exit costs (consulting/site clean-up) 1,069 53 (154 ) 968 Total Paints 7,073 678 (1,054 ) 6,697 Other and Administrative Severance and employee benefits 38 — (1 ) 37 Total Other and Administrative 38 — (1 ) 37 Total $ 13,790 $ 869 $ (4,237 ) $ 10,422 Three Months Ended January 30, 2015 Liability Beginning Balance 10/31/2014 Expense Payments and Other Activity Liability Ending Balance 1/30/2015 Coatings Severance and employee benefits $ 8,711 $ 3,355 $ (2,405 ) $ 9,661 Asset-related charges — — — — Exit costs (consulting/site clean-up) 4,437 (2 ) (4,327 ) 108 Total Coatings 13,148 3,353 (6,732 ) 9,769 Paints Severance and employee benefits 803 1,472 13 2,288 Asset-related charges — 1,338 (1,338 ) — Exit costs (consulting/site clean-up) 1,901 380 (1,181 ) 1,100 Total Paints 2,704 3,190 (2,506 ) 3,388 Other and Administrative Severance and employee benefits 152 — (48 ) 104 Total Other and Administrative 152 — (48 ) 104 Total $ 16,004 $ 6,543 $ (9,286 ) $ 13,261 The ending liability balance at January 29, 2016 and January 30, 2015 is included in other accrued liabilities and other long-term liabilities on our Condensed Consolidated Balance Sheets. The restructuring reserve balances presented are considered adequate to cover committed restructuring actions. Restructuring charges were recorded in the Statement of Operations for the three months ended January 29, 2016 and January 30, 2015 approximately as follows: Three Months Ended January 29, 2016 January 30, 2015 Cost of sales $ 435 $ 4,849 Research and Development — 552 Selling, General and Administrative 434 1,142 Total Restructuring Charges $ 869 $ 6,543</t>
  </si>
  <si>
    <t>Recently Issued Accounting Standards</t>
  </si>
  <si>
    <t>New Accounting Pronouncements and Changes in Accounting Principles [Abstract]</t>
  </si>
  <si>
    <t>NOTE 15 – RECENTLY ISSUED ACCOUNTING STANDARDS In February of 2016, the Financial Accounting Standards Board (FASB) issued guidance on leases. The standard requires the recognition of lease assets and lease liabilities by lessees for those leases classified as operating leases under previous GAAP. The amendments in this guidance are effective for fiscal years beginning after December 15, 2018, which means the first quarter of our fiscal year 2020. We are reviewing the revised guidance and assessing the impact on our condensed consolidated financial statements. In November 2015, the FASB issued guidance that simplifies the balance sheet classification of deferred taxes. The new guidance requires that deferred tax assets and deferred tax liabilities be presented as non-current in the condensed consolidated balance sheets. The guidance is effective for fiscal years, and interim periods within those years, beginning after December 15, 2016, which means the first quarter of our fiscal year 2018, with early adoption permitted. Adoption of this guidance is not expected to have a material impact on our condensed consolidated financial statements. In September 2015, the FASB issued guidance that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impact of this guidanc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thus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guidance is effective for fiscal years, and interim periods within those years, beginning after December 15, 2015, with early adoption permitted. We adopted this guidance in the first quarter of our fiscal year 2016. Adoption of this guidance did not have a material impact on our condensed consolidated financial statements. In July 2015, the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Adoption of this guidance is not expected to have a material impact on our condensed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presentation is required. Adoption of this guidance is not expected to have a material impact on our condensed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In July 2015, the FASB issued a one-year deferral, which means the guidance is now effective in the first quarter of our fiscal year 2019, but would allow early adoption as of the original date. Either full retrospective or modified retrospective adoption is permitted. We are currently reviewing the revised guidance and assessing the potential impact on our condensed consolidated financial statements. We have determined that all other recently issued accounting standards will not have a material impact on our condensed consolidated financial statements or do not apply to our operations.</t>
  </si>
  <si>
    <t>Basis Of Presentation (Policies)</t>
  </si>
  <si>
    <t>The accompanying unaudited condensed consolidated financial statements of The Valspar Corporation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ended January 29, 2016 are not necessarily indicative of the results that may be expected for the year ending October 28, 2016 . The Condensed Consolidated Balance Sheet at October 30, 2015 has been derived from the audited consolidated financial statements at that date but does not include all of the information and footnotes required by GAAP for complete financial statements.</t>
  </si>
  <si>
    <t>FAIR VALUE MEASUREMENT We measure certain assets and liabilities at fair value and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t>
  </si>
  <si>
    <t>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 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 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and furniture protection plans. Also included within Other and Administrative are our corporate administrative expenses. The administrative expenses include expenses not directly allocated to any other reportable segment.</t>
  </si>
  <si>
    <t>RECENTLY ISSUED ACCOUNTING STANDARDS In February of 2016, the Financial Accounting Standards Board (FASB) issued guidance on leases. The standard requires the recognition of lease assets and lease liabilities by lessees for those leases classified as operating leases under previous GAAP. The amendments in this guidance are effective for fiscal years beginning after December 15, 2018, which means the first quarter of our fiscal year 2020. We are reviewing the revised guidance and assessing the impact on our condensed consolidated financial statements. In November 2015, the FASB issued guidance that simplifies the balance sheet classification of deferred taxes. The new guidance requires that deferred tax assets and deferred tax liabilities be presented as non-current in the condensed consolidated balance sheets. The guidance is effective for fiscal years, and interim periods within those years, beginning after December 15, 2016, which means the first quarter of our fiscal year 2018, with early adoption permitted. Adoption of this guidance is not expected to have a material impact on our condensed consolidated financial statements. In September 2015, the FASB issued guidance that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impact of this guidanc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thus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guidance is effective for fiscal years, and interim periods within those years, beginning after December 15, 2015, with early adoption permitted. We adopted this guidance in the first quarter of our fiscal year 2016. Adoption of this guidance did not have a material impact on our condensed consolidated financial statements. In July 2015, the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Adoption of this guidance is not expected to have a material impact on our condensed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presentation is required. Adoption of this guidance is not expected to have a material impact on our condensed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is effective for fiscal years, and interim periods within those years, beginning after December 15, 2016, which means the first quarter of our fiscal year 2018. In July 2015, the FASB issued a one-year deferral, which means the guidance is now effective in the first quarter of our fiscal year 2019, but would allow early adoption as of the original date. Either full retrospective or modified retrospective adoption is permitted. We are currently reviewing the revised guidance and assessing the potential impact on our condensed consolidated financial statements. We have determined that all other recently issued accounting standards will not have a material impact on our condensed consolidated financial statements or do not apply to our operations.</t>
  </si>
  <si>
    <t>Inventories (Tables)</t>
  </si>
  <si>
    <t>Schedule Of Inventories</t>
  </si>
  <si>
    <t>Our major classes of inventories consist of the following: January 29, October 30, January 30, Manufactured products $ 338,490 $ 268,832 $ 329,921 Raw materials, supplies and work-in-progress 176,736 183,077 181,250 Total Inventories $ 515,226 $ 451,909 $ 511,171</t>
  </si>
  <si>
    <t>Guarantees And Contractual Obligations (Tables)</t>
  </si>
  <si>
    <t>Deferred Revenue And Warranties For Certain Products Disclosure</t>
  </si>
  <si>
    <t>Changes in the recorded amounts included in other accrued liabilities and other long-term liabilities during the period are as follows: Three Months Ended January 29, January 30, Beginning balance $ 82,871 $ 80,627 Additional net deferred revenue/accrual made during the period 11,003 4,101 Payments made during the period (2,367 ) (2,162 ) Ending Balance $ 91,507 $ 82,566</t>
  </si>
  <si>
    <t>Schedule Of Contractual Purchase Commitments</t>
  </si>
  <si>
    <t>Payments for contracts with remaining terms in excess of one year are summarized below: January 29, Remainder of 2016 $ 711 2017 1,512 2018 — 2019 — 2020 — Thereafter — Total $ 2,223</t>
  </si>
  <si>
    <t>Fair Value Measurement (Tables)</t>
  </si>
  <si>
    <t>Schedule Of Fair Value Of Assets And Liabilities</t>
  </si>
  <si>
    <t>The following tables provide information by level for assets and liabilities that are recorded at fair value on a recurring basis: Fair Value at January 29, 2016 Fair Value Measurements Using Inputs Considered as Level 1 Level 2 Level 3 Assets Cash equivalents $ 39,103 $ 39,103 $ — $ — Restricted cash 1 1,383 1,383 — — Foreign currency contracts 2 403 — 403 — Deferred compensation plan assets 3 10,796 10,796 — — Total Assets $ 51,685 $ 51,282 $ 403 $ — Fair Value at October 30, 2015 Fair Value Measurements Using Inputs Considered as Level 1 Level 2 Level 3 Assets Cash equivalents $ 26,139 $ 26,139 $ — $ — Restricted cash 1 1,307 1,307 — — Foreign currency contracts 2 207 — 207 — Deferred compensation plan assets 3 6,579 6,579 — — Total Assets $ 34,232 $ 34,025 $ 207 $ — Fair Value at January 30, 2015 Fair Value Measurements Using Inputs Considered as Level 1 Level 2 Level 3 Assets Cash equivalents $ 66,091 $ 66,091 $ — $ — Restricted cash 1 2,720 2,720 — — Foreign currency contracts 2 1,026 — 1,026 — Deferred compensation plan assets 3 5,957 5,957 — — Total Assets $ 75,794 $ 74,768 $ 1,026 $ — 1 Restricted cash represents cash that is restricted from withdrawal for contractual or legal reasons. 2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3 The Deferred Compensation Plan Assets consist of the investment funds maintained for the future payments under the Corporation's deferred compensation plan, which is structured as a rabbi trust. Investments held in the rabbi trust are publicly 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densed Consolidated Balance Sheets, rabbi trust assets are included in other assets.</t>
  </si>
  <si>
    <t>Schedule Of Fair Value Of Debt</t>
  </si>
  <si>
    <t>The following tables provide information regarding the estimated fair value of our outstanding debt, which is recorded at carrying value in the Condensed Consolidated Balance Sheets: Fair Value at January 29, 2016 Fair Value Measurements Using Inputs Considered as Level 1 Level 2 Level 3 Debt 1 Publicly traded debt $ 1,749,610 $ 1,749,610 $ — $ — Non-publicly traded debt 346,732 — 346,732 — Total Debt $ 2,096,342 $ 1,749,610 $ 346,732 $ — Fair Value at October 30, 2015 Fair Value Measurements Using Inputs Considered as Level 1 Level 2 Level 3 Debt 1 Publicly traded debt $ 1,741,003 $ 1,741,003 $ — $ — Non-publicly traded debt 341,086 — 341,086 — Total Debt $ 2,082,089 $ 1,741,003 $ 341,086 $ — Fair Value at January 30, 2015 Fair Value Measurements Using Inputs Considered as Level 1 Level 2 Level 3 Debt 1 Publicly traded debt $ 1,598,229 $ 1,598,229 $ — $ — Non-publicly traded debt 186,068 — 186,068 — Other 2 20,003 — 20,003 — Total Debt $ 1,804,300 $ 1,598,229 $ 206,071 $ — 1 Debt is recorded at carrying value of $2,046,732 , $2,041,086 and $1,706,285 on the Condensed Consolidated Balance Sheets as of January 29, 2016 , October 30, 2015 and January 30, 2015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7 for additional information on debt. 2 Other consists of bankers' acceptance drafts and commercial acceptance drafts from our customers that have been sold with recourse to financial institutions but have not yet matured and are included in long-term debt.</t>
  </si>
  <si>
    <t>Debt (Tables)</t>
  </si>
  <si>
    <t>Schedule Of Debt Instruments</t>
  </si>
  <si>
    <t>Debt consists of the following: January 29, October 30, January 30, Short-term debt $ 338,185 $ 334,022 $ 193,702 Current portion of long-term debt 116 131 162,502 Long-term debt 1,708,431 1,706,933 1,350,081 Total Debt $ 2,046,732 $ 2,041,086 $ 1,706,285</t>
  </si>
  <si>
    <t>Pensions And Other Postretirement Benefits (Tables)</t>
  </si>
  <si>
    <t>Schedule Of Periodic Benefit Cost</t>
  </si>
  <si>
    <t>The net periodic benefit cost of our pension benefits is as follows: Three Months Ended January 29, January 30, Service cost $ 683 $ 1,253 Interest cost 3,309 3,588 Expected return on plan assets (4,878 ) (4,952 ) Amortization of prior service cost 112 113 Recognized actuarial loss 1,642 1,672 Net Periodic Benefit Cost 868 1,674 Curtailment gain — (3,083 ) Net Total Periodic Benefit (Gain)/Cost $ 868 $ (1,409 ) The net periodic benefit cost of our post-retirement medical benefits is as follows: Three Months Ended January 29, January 30, Service cost $ 72 $ 51 Interest cost 90 92 Expected return on plan assets N/A N/A Amortization of prior service (credit) (32 ) (32 ) Recognized actuarial loss 96 108 Net Periodic Benefit Cost $ 226 $ 219</t>
  </si>
  <si>
    <t>Income Taxes (Tables)</t>
  </si>
  <si>
    <t>Schedule of Effective Income Tax Rate Reconciliation [Table Text Block]</t>
  </si>
  <si>
    <t>Our effective income tax rates for the three months ended January 29, 2016 and January 30, 2015 are as follows: Three Months Ended January 29, January 30, Effective Tax Rate 25.8 % 26.8 %</t>
  </si>
  <si>
    <t>Net Income (Loss) Per Common Share (Tables)</t>
  </si>
  <si>
    <t>Schedule Of Calculations Of Net Income (Loss) Per Share</t>
  </si>
  <si>
    <t>The following table presents the net income (loss) per common share calculations for the three months ended January 29, 2016 and January 30, 2015 : Three Months Ended January 29, January 30, Basic Net income (loss) $ 52,431 $ 103,974 Weighted-average common shares outstanding - basic 78,760,765 81,724,627 Net Income (Loss) per Common Share - Basic $ 0.67 $ 1.27 Diluted Net income (loss) $ 52,431 $ 103,974 Weighted-average common shares outstanding - basic 78,760,765 81,724,627 Diluted effect of stock options and unvested restricted stock 1,851,537 2,142,252 Weighted-average common shares outstanding - diluted 80,612,302 83,866,879 Net Income (Loss) per Common Share - Diluted $ 0.65 $ 1.24</t>
  </si>
  <si>
    <t>Accumulated Other Comprehensive Income (Loss) (Tables)</t>
  </si>
  <si>
    <t>Schedule Of Accumulated Other Comprehensive Income (Loss)</t>
  </si>
  <si>
    <t xml:space="preserve">Accumulated other comprehensive income (loss), net of tax, consisted of the following for the three months ended January 29, 2016 and January 30, 2015 : Three Months Ended January 29, 2016 Foreign Currency Translation 1 Benefit Obligations 2 Financial Instruments 3 Accumulated Other Comprehensive Income (Loss) Balance, October 30, 2015 $ (107,489 ) $ (80,541 ) $ (7,468 ) $ (195,498 ) Other comprehensive income before reclassifications (24,927 ) — 595 (24,332 ) Amounts reclassified from accumulated other comprehensive income to earnings — 1,808 (216 ) 1,592 Balance, January 29, 2016 $ (132,416 ) $ (78,733 ) $ (7,089 ) $ (218,238 ) Three Months Ended January 30, 2015 Foreign Currency Translation 1 Benefit Obligations 2 Financial Instruments 3 Accumulated Other Comprehensive Income (Loss) Balance, October 31, 2014 $ 70,820 $ (82,402 ) $ (8,088 ) $ (19,670 ) Other comprehensive income before reclassifications (57,692 ) — 989 (56,703 ) Amounts reclassified from accumulated other comprehensive income to earnings — 4,359 (222 ) 4,137 Balance, January 30, 2015 $ 13,128 $ (78,043 ) $ (7,321 ) $ (72,236 ) 1 We deem our foreign investments to be permanent in nature and therefore do not provide for taxes on foreign currency translation adjustments. 2 Taxes on benefit obligations are recorded in the fourth quarter of each fiscal year. 3 Amounts reclassified from accumulated other comprehensive income for financial instruments were net of taxes of $116 for the three months ended January 29, 2016 and $122 for the three months ended January 30, 2015 . </t>
  </si>
  <si>
    <t>Schedule Of Reclassification Out Of Pension And Postretirement Medical Adjustments</t>
  </si>
  <si>
    <t>Amounts related to pension and post-retirement medical adjustments are reclassified from accumulated other comprehensive income (loss) to pension cost, which is allocated to cost of sales and operating expenses based on salaries and wages, approximately as follows: Three Months Ended January 29, January 30, Cost of sales $ 702 $ 1,609 Research and Development 230 715 Selling, General and Administrative 876 2,035 Total Before Income Taxes $ 1,808 $ 4,359</t>
  </si>
  <si>
    <t>Segment Information (Tables)</t>
  </si>
  <si>
    <t>Summary Of Comparative Segment Reporting Information</t>
  </si>
  <si>
    <t>In the following table, sales between segments are recorded at selling prices that are below market prices, generally intended to recover internal costs. Segment EBIT includes income realized on inter-segment sales. Comparative segment data for the three months ended January 29, 2016 and January 30, 2015 are as follows: Three Months Ended January 29, January 30, Net Sales Coatings $ 543,563 $ 603,057 Paints 291,097 362,523 Other and Administrative 90,525 92,804 Less Intersegment Sales (39,429 ) (43,715 ) Total Net Sales $ 885,756 $ 1,014,669 EBIT Coatings $ 96,547 $ 135,609 Paints 3,819 25,329 Other and Administrative (7,273 ) (2,617 ) Total EBIT 93,093 158,321 Interest Expense 22,415 16,315 Income Before Income Taxes $ 70,678 $ 142,006</t>
  </si>
  <si>
    <t>Restructuring (Tables)</t>
  </si>
  <si>
    <t>Restructuring And Impairment Charges By Segment</t>
  </si>
  <si>
    <t>The following restructuring charges by segment were recorded in the 2016 and 2015 periods: Three Months Ended January 29, 2016 Liability Beginning Balance 10/30/2015 Expense Payments and Other Activity Liability Ending Balance 1/29/2016 Coatings Severance and employee benefits $ 6,679 $ 107 $ (3,098 ) $ 3,688 Asset-related charges — — — — Exit costs (consulting/site clean-up) — 84 (84 ) — Total Coatings 6,679 191 (3,182 ) 3,688 Paints Severance and employee benefits 6,004 54 (329 ) 5,729 Asset-related charges — 571 (571 ) — Exit costs (consulting/site clean-up) 1,069 53 (154 ) 968 Total Paints 7,073 678 (1,054 ) 6,697 Other and Administrative Severance and employee benefits 38 — (1 ) 37 Total Other and Administrative 38 — (1 ) 37 Total $ 13,790 $ 869 $ (4,237 ) $ 10,422 Three Months Ended January 30, 2015 Liability Beginning Balance 10/31/2014 Expense Payments and Other Activity Liability Ending Balance 1/30/2015 Coatings Severance and employee benefits $ 8,711 $ 3,355 $ (2,405 ) $ 9,661 Asset-related charges — — — — Exit costs (consulting/site clean-up) 4,437 (2 ) (4,327 ) 108 Total Coatings 13,148 3,353 (6,732 ) 9,769 Paints Severance and employee benefits 803 1,472 13 2,288 Asset-related charges — 1,338 (1,338 ) — Exit costs (consulting/site clean-up) 1,901 380 (1,181 ) 1,100 Total Paints 2,704 3,190 (2,506 ) 3,388 Other and Administrative Severance and employee benefits 152 — (48 ) 104 Total Other and Administrative 152 — (48 ) 104 Total $ 16,004 $ 6,543 $ (9,286 ) $ 13,261</t>
  </si>
  <si>
    <t>Schedule of Restructuring Charges in Statement of Operations [Table Text Block]</t>
  </si>
  <si>
    <t>Restructuring charges were recorded in the Statement of Operations for the three months ended January 29, 2016 and January 30, 2015 approximately as follows: Three Months Ended January 29, 2016 January 30, 2015 Cost of sales $ 435 $ 4,849 Research and Development — 552 Selling, General and Administrative 434 1,142 Total Restructuring Charges $ 869 $ 6,543</t>
  </si>
  <si>
    <t>Acquisitions and Divestitures (Details) - USD ($) $ in Thousands</t>
  </si>
  <si>
    <t>Jun. 01, 2015</t>
  </si>
  <si>
    <t>Business Acquisition [Line Items]</t>
  </si>
  <si>
    <t>Quest Specialty Chemicals</t>
  </si>
  <si>
    <t>Consideration transferred</t>
  </si>
  <si>
    <t>Inventories (Schedule Of Inventories) (Details) - USD ($) $ in Thousands</t>
  </si>
  <si>
    <t>Manufactured products</t>
  </si>
  <si>
    <t>Raw materials, supplies and work-in-progress</t>
  </si>
  <si>
    <t>Total Inventories</t>
  </si>
  <si>
    <t>Goodwill And Other Intangible Assets (Details) - USD ($) $ in Thousands</t>
  </si>
  <si>
    <t>Goodwill</t>
  </si>
  <si>
    <t>Decrease in goodwill</t>
  </si>
  <si>
    <t>Intangibles, net</t>
  </si>
  <si>
    <t>Decrease in intangibles</t>
  </si>
  <si>
    <t>Intangible asset amortization expense</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Guarantees And Contractual Obligations (Narrative) (Details) - USD ($) $ in Thousands</t>
  </si>
  <si>
    <t>Guarantees and Contractual Obligations [Line Items]</t>
  </si>
  <si>
    <t>Furniture Protection Plans, weighted average contractual life (in years)</t>
  </si>
  <si>
    <t>11 years</t>
  </si>
  <si>
    <t>Unconditional purchase obligation term (in years)</t>
  </si>
  <si>
    <t>5 years</t>
  </si>
  <si>
    <t>Payments relating to unconditional purchase obligations</t>
  </si>
  <si>
    <t>Minimum</t>
  </si>
  <si>
    <t>Furniture Protection Plans, Contractual Life (in years)</t>
  </si>
  <si>
    <t>3 years</t>
  </si>
  <si>
    <t>Maximum</t>
  </si>
  <si>
    <t>20 years</t>
  </si>
  <si>
    <t>Guarantees And Contractual Obligations (Deferred Revenue And Warranties For Certain Products Disclosure) (Details) - USD ($) $ in Thousands</t>
  </si>
  <si>
    <t>Movement in Standard Product Warranty Accrual [Roll Forward]</t>
  </si>
  <si>
    <t>Beginning balance</t>
  </si>
  <si>
    <t>Additional net deferred revenue/accrual made during the period</t>
  </si>
  <si>
    <t>Payments made during the period</t>
  </si>
  <si>
    <t>Ending Balance</t>
  </si>
  <si>
    <t>Guarantees And Contractual Obligations (Schedule Of Contractual Purchase Commitments) (Details) $ in Thousands</t>
  </si>
  <si>
    <t>Jan. 29, 2016USD ($)</t>
  </si>
  <si>
    <t>Remainder of 2016</t>
  </si>
  <si>
    <t>Thereafter</t>
  </si>
  <si>
    <t>Total</t>
  </si>
  <si>
    <t>Fair Value Measurement (Narrative) (Details) - USD ($)</t>
  </si>
  <si>
    <t>12 Months Ended</t>
  </si>
  <si>
    <t>Fair value hierarchy, transfers amount</t>
  </si>
  <si>
    <t>Fair Value Measurement (Schedule Of Fair Value Of Assets And Liabilities) (Details) - Fair Value, Measurements, Recurring - USD ($) $ in Thousands</t>
  </si>
  <si>
    <t>Fair Value, Assets and Liabilities Measured on Recurring and Nonrecurring Basis [Line Items]</t>
  </si>
  <si>
    <t>Cash equivalents</t>
  </si>
  <si>
    <t>Foreign currency contracts</t>
  </si>
  <si>
    <t>Deferred compensation plan assets</t>
  </si>
  <si>
    <t>Total Assets</t>
  </si>
  <si>
    <t>Fair Value Measurement (Schedule Of Fair Value Of Debt) (Details) - USD ($) $ in Thousands</t>
  </si>
  <si>
    <t>Total Debt</t>
  </si>
  <si>
    <t>Carrying value of debt</t>
  </si>
  <si>
    <t>Other | Level 1</t>
  </si>
  <si>
    <t>Other | Level 2</t>
  </si>
  <si>
    <t>Other | Level 3</t>
  </si>
  <si>
    <t>Publicly traded debt</t>
  </si>
  <si>
    <t>Publicly traded debt | Level 1</t>
  </si>
  <si>
    <t>Publicly traded debt | Level 2</t>
  </si>
  <si>
    <t>Publicly traded debt | Level 3</t>
  </si>
  <si>
    <t>Non-publicly traded debt</t>
  </si>
  <si>
    <t>Non-publicly traded debt | Level 1</t>
  </si>
  <si>
    <t>Non-publicly traded debt | Level 2</t>
  </si>
  <si>
    <t>Non-publicly traded debt | Level 3</t>
  </si>
  <si>
    <t>Debt (Schedule Of Debt Instruments) (Details) - USD ($) $ in Thousands</t>
  </si>
  <si>
    <t>Long-term debt</t>
  </si>
  <si>
    <t>Debt (Narrative) (Details) - USD ($)</t>
  </si>
  <si>
    <t>Aug. 03, 2015</t>
  </si>
  <si>
    <t>Jul. 27, 2015</t>
  </si>
  <si>
    <t>Jan. 21, 2015</t>
  </si>
  <si>
    <t>May. 29, 2015</t>
  </si>
  <si>
    <t>Bank Syndicate Facility Due At November 2016</t>
  </si>
  <si>
    <t>Debt Instrument [Line Items]</t>
  </si>
  <si>
    <t>Line of Credit Facility, Maximum Borrowing Capacity</t>
  </si>
  <si>
    <t>Bank Syndicate Facility Due At December Two Thousand And Eighteen</t>
  </si>
  <si>
    <t>Line of Credit Facility, Current Borrowing Capacity</t>
  </si>
  <si>
    <t>Senior Notes Due 2015 At 5.10%</t>
  </si>
  <si>
    <t>Maturities of Senior Debt</t>
  </si>
  <si>
    <t>Senior Notes Due 2026 At 3.95%</t>
  </si>
  <si>
    <t>Proceeds from Issuance of Debt</t>
  </si>
  <si>
    <t>Debt Instrument, Interest Rate, Stated Percentage</t>
  </si>
  <si>
    <t>3.95%</t>
  </si>
  <si>
    <t>Proceeds from Debt, Net of Issuance Costs</t>
  </si>
  <si>
    <t>Senior Notes Due 2025 At 3.30%</t>
  </si>
  <si>
    <t>3.30%</t>
  </si>
  <si>
    <t>Senior Notes Due 2045 at 4.40%</t>
  </si>
  <si>
    <t>4.40%</t>
  </si>
  <si>
    <t>Senior Notes Due 2025 At 3.30% and Senior Notes Due 2045 at 4.40%</t>
  </si>
  <si>
    <t>Stock-Based Compensation (Details) - USD ($) $ in Thousands</t>
  </si>
  <si>
    <t>Share-based Compensation Arrangement by Share-based Payment Award [Line Items]</t>
  </si>
  <si>
    <t>Stock-based compensation expense before tax</t>
  </si>
  <si>
    <t>Stock Compensation Plan</t>
  </si>
  <si>
    <t>Restricted Stock Or Stock Awards Share Multiple Impact On The Reserve Pool</t>
  </si>
  <si>
    <t>Stock Compensation Plan | Minimum</t>
  </si>
  <si>
    <t>Percentage amount paid for performance-based awards</t>
  </si>
  <si>
    <t>50.00%</t>
  </si>
  <si>
    <t>Stock Compensation Plan | Maximum</t>
  </si>
  <si>
    <t>250.00%</t>
  </si>
  <si>
    <t>Stock Compensation Plan | Time-based Stock-settled Restricted Stock Units</t>
  </si>
  <si>
    <t>Time-based stock-settled restricted stock unit vesting period (in years)</t>
  </si>
  <si>
    <t>Stock Compensation Plan | Performance-based Stock-settled Restricted Stock Units</t>
  </si>
  <si>
    <t>Performance-based stock-settled restricted stock unit performance period (in years)</t>
  </si>
  <si>
    <t>Pensions And Other Postretirement Benefits (Schedule Of Periodic Benefit Cost) (Details) - USD ($) $ in Thousands</t>
  </si>
  <si>
    <t>Pension Benefits</t>
  </si>
  <si>
    <t>Defined Benefit Plan Disclosure [Line Items]</t>
  </si>
  <si>
    <t>Service cost</t>
  </si>
  <si>
    <t>Interest cost</t>
  </si>
  <si>
    <t>Expected return on plan assets</t>
  </si>
  <si>
    <t>Amortization of prior service cost</t>
  </si>
  <si>
    <t>Recognized actuarial loss</t>
  </si>
  <si>
    <t>Net Periodic Benefit Cost</t>
  </si>
  <si>
    <t>Curtailment gain</t>
  </si>
  <si>
    <t>Net Total Periodic Benefit (Gain)/Cost</t>
  </si>
  <si>
    <t>Post-Retirement Medical Benefits</t>
  </si>
  <si>
    <t>Income Taxes (Details) - USD ($) $ in Thousands</t>
  </si>
  <si>
    <t>Effective Tax Rate (percent)</t>
  </si>
  <si>
    <t>25.80%</t>
  </si>
  <si>
    <t>26.80%</t>
  </si>
  <si>
    <t>Liability recorded for gross unrecognized tax benefits</t>
  </si>
  <si>
    <t>Unrecognized tax benefits that would affect the effective tax rate</t>
  </si>
  <si>
    <t>Accrued interest and penalties</t>
  </si>
  <si>
    <t>Net Income (Loss) Per Common Share (Schedule Of Calculations Of Net Income (Loss) Per Share) (Details) - USD ($) $ / shares in Units, $ in Thousands</t>
  </si>
  <si>
    <t>Weighted-average common shares outstanding - basic (in shares)</t>
  </si>
  <si>
    <t>Net Income (Loss) per Common Share - Basic (in dollars per share)</t>
  </si>
  <si>
    <t>Diluted effect of stock options and unvested restricted stock (in shares)</t>
  </si>
  <si>
    <t>Weighted-average common shares outstanding - diluted (in shares)</t>
  </si>
  <si>
    <t>Net Income (Loss) per Common Share - Diluted (in dollars per share)</t>
  </si>
  <si>
    <t>Net Income (Loss) Per Common Share (Narrative) (Details) - shares</t>
  </si>
  <si>
    <t>Antidilutive securities excluded from computation of EPS</t>
  </si>
  <si>
    <t>Accumulated Other Comprehensive Income (Loss) (Schedule Of Accumulated Other Comprehensive Income (Loss)) (Details) - USD ($) $ in Thousands</t>
  </si>
  <si>
    <t>Accumulated Other Comprehensive Income (Loss), Net of Tax [Roll Forward]</t>
  </si>
  <si>
    <t>Accumulated Other Comprehensive Income (Loss), Net of Tax, Beginning Balance</t>
  </si>
  <si>
    <t>Other comprehensive income before reclassifications</t>
  </si>
  <si>
    <t>Amounts reclassified from accumulated other comprehensive income to earnings</t>
  </si>
  <si>
    <t>Accumulated Other Comprehensive Income (Loss), Net of Tax, Ending Balance</t>
  </si>
  <si>
    <t>Amounts reclassified from accumulated other comprehensive income, tax</t>
  </si>
  <si>
    <t>Foreign Currency Translation</t>
  </si>
  <si>
    <t>Benefit Obligations</t>
  </si>
  <si>
    <t>Financial Instruments</t>
  </si>
  <si>
    <t>Accumulated Other Comprehensive Income (Loss) (Schedule Of Reclassification Out Of Pension And Postretirement Medical Adjustments) (Details) - USD ($) $ in Thousands</t>
  </si>
  <si>
    <t>Reclassification Adjustment out of Accumulated Other Comprehensive Income [Line Items]</t>
  </si>
  <si>
    <t>Total Before Income Taxes</t>
  </si>
  <si>
    <t>Benefit Obligations | Reclassification out of Accumulated Other Comprehensive Income [Member]</t>
  </si>
  <si>
    <t>Segment Information (Narrative) (Details)</t>
  </si>
  <si>
    <t>Jan. 29, 2016segment</t>
  </si>
  <si>
    <t>Number of reportable segments</t>
  </si>
  <si>
    <t>Segment Information (Summary Of Comparative Segment Reporting Information) (Details) - USD ($) $ in Thousands</t>
  </si>
  <si>
    <t>Segment Reporting Information [Line Items]</t>
  </si>
  <si>
    <t>Total Net Sales</t>
  </si>
  <si>
    <t>Total EBIT</t>
  </si>
  <si>
    <t>Interest Expense</t>
  </si>
  <si>
    <t>Income Before Income Taxes</t>
  </si>
  <si>
    <t>Less Intersegment Sales</t>
  </si>
  <si>
    <t>Coatings | Operating Segments</t>
  </si>
  <si>
    <t>Paints | Operating Segments</t>
  </si>
  <si>
    <t>Other and Administrative | Operating Segments</t>
  </si>
  <si>
    <t>Restructuring (Narrative) (Details) - USD ($) $ in Thousands</t>
  </si>
  <si>
    <t>Restructuring Cost and Reserve [Line Items]</t>
  </si>
  <si>
    <t>Two Thousand Fourteen And Two Thousand Fifteen Restructuring Initiatives</t>
  </si>
  <si>
    <t>Pre-tax asset-related charges</t>
  </si>
  <si>
    <t>Two Thousand Thirteen And Two Thousand Fourteen And Two Thousand Fifteen Restructuring Initiatives</t>
  </si>
  <si>
    <t>Two Thousand Fifteen Restructuring Initiatives</t>
  </si>
  <si>
    <t>Additional restructuring costs expected</t>
  </si>
  <si>
    <t>Annual reduction in operating costs expected from restructuring plans</t>
  </si>
  <si>
    <t>Restructuring (Restructuring And Impairment Charges By Segment) (Details) - USD ($) $ in Thousands</t>
  </si>
  <si>
    <t>Restructuring Reserve [Roll Forward]</t>
  </si>
  <si>
    <t>Liability Beginning Balance</t>
  </si>
  <si>
    <t>Expense</t>
  </si>
  <si>
    <t>Payments and Other Activity</t>
  </si>
  <si>
    <t>Liability Ending Balance</t>
  </si>
  <si>
    <t>Coatings</t>
  </si>
  <si>
    <t>Paints</t>
  </si>
  <si>
    <t>Other and Administrative</t>
  </si>
  <si>
    <t>Severance and employee benefits | Coatings</t>
  </si>
  <si>
    <t>Severance and employee benefits | Paints</t>
  </si>
  <si>
    <t>Severance and employee benefits | Other and Administrative</t>
  </si>
  <si>
    <t>Asset-related charges | Coatings</t>
  </si>
  <si>
    <t>Asset-related charges | Paints</t>
  </si>
  <si>
    <t>Exit costs (consulting/site clean-up) | Coatings</t>
  </si>
  <si>
    <t>Exit costs (consulting/site clean-up) | Paints</t>
  </si>
  <si>
    <t>Restructuring Restructuring Charges in the Statement of Operations (Details) - USD ($) $ in Thousands</t>
  </si>
  <si>
    <t>Schedule of Restructuring Charges in Statement of Operations [Line Items]</t>
  </si>
  <si>
    <t>Research and Development</t>
  </si>
  <si>
    <t>Selling, General and Administrativ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 customWidth="1" max="5" min="5" width="14"/>
  </cols>
  <sheetData>
    <row r="1" spans="1:5">
      <c t="s" r="A1" s="1">
        <v>0</v>
      </c>
      <c t="s" r="B1" s="2">
        <v>1</v>
      </c>
    </row>
    <row r="2" spans="1:5">
      <c t="s" r="B2" s="2">
        <v>2</v>
      </c>
      <c t="s" r="C2" s="2">
        <v>3</v>
      </c>
      <c t="s" r="D2" s="2">
        <v>4</v>
      </c>
      <c t="s" r="E2" s="2">
        <v>5</v>
      </c>
    </row>
    <row r="3" spans="1:5">
      <c t="s" r="A3" s="3">
        <v>6</v>
      </c>
    </row>
    <row r="4" spans="1:5">
      <c t="s" r="A4" s="4">
        <v>7</v>
      </c>
      <c t="s" r="B4" s="4">
        <v>8</v>
      </c>
    </row>
    <row r="5" spans="1:5">
      <c t="s" r="A5" s="4">
        <v>9</v>
      </c>
      <c t="s" r="B5" s="4">
        <v>10</v>
      </c>
    </row>
    <row r="6" spans="1:5">
      <c t="s" r="A6" s="4">
        <v>11</v>
      </c>
      <c t="s" r="B6" s="4">
        <v>12</v>
      </c>
    </row>
    <row r="7" spans="1:5">
      <c t="s" r="A7" s="4">
        <v>13</v>
      </c>
      <c t="n" r="B7" s="6">
        <v>2016</v>
      </c>
    </row>
    <row r="8" spans="1:5">
      <c t="s" r="A8" s="4">
        <v>14</v>
      </c>
      <c t="s" r="B8" s="5">
        <v>15</v>
      </c>
    </row>
    <row r="9" spans="1:5">
      <c t="s" r="A9" s="4">
        <v>16</v>
      </c>
      <c t="s" r="B9" s="4">
        <v>17</v>
      </c>
    </row>
    <row r="10" spans="1:5">
      <c t="s" r="A10" s="4">
        <v>18</v>
      </c>
      <c t="s" r="B10" s="4">
        <v>19</v>
      </c>
    </row>
    <row r="11" spans="1:5">
      <c t="s" r="A11" s="4">
        <v>20</v>
      </c>
      <c t="n" r="B11" s="6">
        <v>102741</v>
      </c>
    </row>
    <row r="12" spans="1:5">
      <c t="s" r="A12" s="4">
        <v>21</v>
      </c>
      <c t="s" r="B12" s="4">
        <v>22</v>
      </c>
    </row>
    <row r="13" spans="1:5">
      <c t="s" r="A13" s="4">
        <v>23</v>
      </c>
      <c t="n" r="C13" s="6">
        <v>79085388</v>
      </c>
    </row>
    <row r="14" spans="1:5">
      <c t="s" r="A14" s="4">
        <v>24</v>
      </c>
      <c t="n" r="B14" s="6">
        <v>39430801</v>
      </c>
      <c t="n" r="C14" s="6">
        <v>39357236</v>
      </c>
      <c t="n" r="D14" s="6">
        <v>39458773</v>
      </c>
      <c t="n" r="E14" s="6">
        <v>36900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v>
      </c>
      <c t="s" r="B1" s="2">
        <v>2</v>
      </c>
      <c t="s" r="C1" s="2">
        <v>4</v>
      </c>
      <c t="s" r="D1" s="2">
        <v>5</v>
      </c>
    </row>
    <row r="2" spans="1:4">
      <c t="s" r="A2" s="3">
        <v>26</v>
      </c>
    </row>
    <row r="3" spans="1:4">
      <c t="s" r="A3" s="4">
        <v>27</v>
      </c>
      <c t="n" r="B3" s="7">
        <v>151676</v>
      </c>
      <c t="n" r="C3" s="7">
        <v>185961</v>
      </c>
      <c t="n" r="D3" s="7">
        <v>191766</v>
      </c>
    </row>
    <row r="4" spans="1:4">
      <c t="s" r="A4" s="4">
        <v>28</v>
      </c>
      <c t="n" r="B4" s="6">
        <v>1383</v>
      </c>
      <c t="n" r="C4" s="6">
        <v>1307</v>
      </c>
      <c t="n" r="D4" s="6">
        <v>2720</v>
      </c>
    </row>
    <row r="5" spans="1:4">
      <c t="s" r="A5" s="4">
        <v>29</v>
      </c>
      <c t="n" r="B5" s="6">
        <v>672296</v>
      </c>
      <c t="n" r="C5" s="6">
        <v>857256</v>
      </c>
      <c t="n" r="D5" s="6">
        <v>747800</v>
      </c>
    </row>
    <row r="6" spans="1:4">
      <c t="s" r="A6" s="4">
        <v>30</v>
      </c>
      <c t="n" r="B6" s="6">
        <v>515226</v>
      </c>
      <c t="n" r="C6" s="6">
        <v>451909</v>
      </c>
      <c t="n" r="D6" s="6">
        <v>511171</v>
      </c>
    </row>
    <row r="7" spans="1:4">
      <c t="s" r="A7" s="4">
        <v>31</v>
      </c>
      <c t="n" r="B7" s="6">
        <v>31899</v>
      </c>
      <c t="n" r="C7" s="6">
        <v>37707</v>
      </c>
      <c t="n" r="D7" s="6">
        <v>29805</v>
      </c>
    </row>
    <row r="8" spans="1:4">
      <c t="s" r="A8" s="4">
        <v>32</v>
      </c>
      <c t="n" r="B8" s="6">
        <v>129242</v>
      </c>
      <c t="n" r="C8" s="6">
        <v>97090</v>
      </c>
      <c t="n" r="D8" s="6">
        <v>109636</v>
      </c>
    </row>
    <row r="9" spans="1:4">
      <c t="s" r="A9" s="4">
        <v>33</v>
      </c>
      <c t="n" r="B9" s="6">
        <v>1501722</v>
      </c>
      <c t="n" r="C9" s="6">
        <v>1631230</v>
      </c>
      <c t="n" r="D9" s="6">
        <v>1592898</v>
      </c>
    </row>
    <row r="10" spans="1:4">
      <c t="s" r="A10" s="4">
        <v>34</v>
      </c>
      <c t="n" r="B10" s="6">
        <v>1281756</v>
      </c>
      <c t="n" r="C10" s="6">
        <v>1287703</v>
      </c>
      <c t="n" r="D10" s="6">
        <v>1103225</v>
      </c>
    </row>
    <row r="11" spans="1:4">
      <c t="s" r="A11" s="4">
        <v>35</v>
      </c>
      <c t="n" r="B11" s="6">
        <v>633521</v>
      </c>
      <c t="n" r="C11" s="6">
        <v>643100</v>
      </c>
      <c t="n" r="D11" s="6">
        <v>587960</v>
      </c>
    </row>
    <row r="12" spans="1:4">
      <c t="s" r="A12" s="4">
        <v>36</v>
      </c>
      <c t="n" r="B12" s="6">
        <v>118171</v>
      </c>
      <c t="n" r="C12" s="6">
        <v>112735</v>
      </c>
      <c t="n" r="D12" s="6">
        <v>93707</v>
      </c>
    </row>
    <row r="13" spans="1:4">
      <c t="s" r="A13" s="4">
        <v>37</v>
      </c>
      <c t="n" r="B13" s="6">
        <v>10911</v>
      </c>
      <c t="n" r="C13" s="6">
        <v>11042</v>
      </c>
      <c t="n" r="D13" s="6">
        <v>7017</v>
      </c>
    </row>
    <row r="14" spans="1:4">
      <c t="s" r="A14" s="4">
        <v>38</v>
      </c>
      <c t="n" r="B14" s="6">
        <v>1593379</v>
      </c>
      <c t="n" r="C14" s="6">
        <v>1582338</v>
      </c>
      <c t="n" r="D14" s="6">
        <v>1580038</v>
      </c>
    </row>
    <row r="15" spans="1:4">
      <c t="s" r="A15" s="4">
        <v>39</v>
      </c>
      <c t="n" r="B15" s="6">
        <v>-964219</v>
      </c>
      <c t="n" r="C15" s="6">
        <v>-949573</v>
      </c>
      <c t="n" r="D15" s="6">
        <v>-957984</v>
      </c>
    </row>
    <row r="16" spans="1:4">
      <c t="s" r="A16" s="4">
        <v>40</v>
      </c>
      <c t="n" r="B16" s="6">
        <v>629160</v>
      </c>
      <c t="n" r="C16" s="6">
        <v>632765</v>
      </c>
      <c t="n" r="D16" s="6">
        <v>622054</v>
      </c>
    </row>
    <row r="17" spans="1:4">
      <c t="s" r="A17" s="4">
        <v>41</v>
      </c>
      <c t="n" r="B17" s="6">
        <v>4175241</v>
      </c>
      <c t="n" r="C17" s="6">
        <v>4318575</v>
      </c>
      <c t="n" r="D17" s="6">
        <v>4006861</v>
      </c>
    </row>
    <row r="18" spans="1:4">
      <c t="s" r="A18" s="3">
        <v>42</v>
      </c>
    </row>
    <row r="19" spans="1:4">
      <c t="s" r="A19" s="4">
        <v>43</v>
      </c>
      <c t="n" r="B19" s="6">
        <v>338185</v>
      </c>
      <c t="n" r="C19" s="6">
        <v>334022</v>
      </c>
      <c t="n" r="D19" s="6">
        <v>193702</v>
      </c>
    </row>
    <row r="20" spans="1:4">
      <c t="s" r="A20" s="4">
        <v>44</v>
      </c>
      <c t="n" r="B20" s="6">
        <v>116</v>
      </c>
      <c t="n" r="C20" s="6">
        <v>131</v>
      </c>
      <c t="n" r="D20" s="6">
        <v>162502</v>
      </c>
    </row>
    <row r="21" spans="1:4">
      <c t="s" r="A21" s="4">
        <v>45</v>
      </c>
      <c t="n" r="B21" s="6">
        <v>504639</v>
      </c>
      <c t="n" r="C21" s="6">
        <v>553737</v>
      </c>
      <c t="n" r="D21" s="6">
        <v>578954</v>
      </c>
    </row>
    <row r="22" spans="1:4">
      <c t="s" r="A22" s="4">
        <v>46</v>
      </c>
      <c t="n" r="B22" s="6">
        <v>20675</v>
      </c>
      <c t="n" r="C22" s="6">
        <v>36010</v>
      </c>
      <c t="n" r="D22" s="6">
        <v>36731</v>
      </c>
    </row>
    <row r="23" spans="1:4">
      <c t="s" r="A23" s="4">
        <v>47</v>
      </c>
      <c t="n" r="B23" s="6">
        <v>361707</v>
      </c>
      <c t="n" r="C23" s="6">
        <v>442839</v>
      </c>
      <c t="n" r="D23" s="6">
        <v>364463</v>
      </c>
    </row>
    <row r="24" spans="1:4">
      <c t="s" r="A24" s="4">
        <v>48</v>
      </c>
      <c t="n" r="B24" s="6">
        <v>1225322</v>
      </c>
      <c t="n" r="C24" s="6">
        <v>1366739</v>
      </c>
      <c t="n" r="D24" s="6">
        <v>1336352</v>
      </c>
    </row>
    <row r="25" spans="1:4">
      <c t="s" r="A25" s="4">
        <v>49</v>
      </c>
      <c t="n" r="B25" s="6">
        <v>1708431</v>
      </c>
      <c t="n" r="C25" s="6">
        <v>1706933</v>
      </c>
      <c t="n" r="D25" s="6">
        <v>1350081</v>
      </c>
    </row>
    <row r="26" spans="1:4">
      <c t="s" r="A26" s="4">
        <v>37</v>
      </c>
      <c t="n" r="B26" s="6">
        <v>234969</v>
      </c>
      <c t="n" r="C26" s="6">
        <v>240919</v>
      </c>
      <c t="n" r="D26" s="6">
        <v>218914</v>
      </c>
    </row>
    <row r="27" spans="1:4">
      <c t="s" r="A27" s="4">
        <v>50</v>
      </c>
      <c t="n" r="B27" s="6">
        <v>151793</v>
      </c>
      <c t="n" r="C27" s="6">
        <v>148975</v>
      </c>
      <c t="n" r="D27" s="6">
        <v>138749</v>
      </c>
    </row>
    <row r="28" spans="1:4">
      <c t="s" r="A28" s="4">
        <v>51</v>
      </c>
      <c t="n" r="B28" s="6">
        <v>3320515</v>
      </c>
      <c t="n" r="C28" s="6">
        <v>3463566</v>
      </c>
      <c t="n" r="D28" s="6">
        <v>3044096</v>
      </c>
    </row>
    <row r="29" spans="1:4">
      <c t="s" r="A29" s="3">
        <v>52</v>
      </c>
    </row>
    <row r="30" spans="1:4">
      <c t="s" r="A30" s="4">
        <v>53</v>
      </c>
      <c t="n" r="B30" s="6">
        <v>59220</v>
      </c>
      <c t="n" r="C30" s="6">
        <v>59220</v>
      </c>
      <c t="n" r="D30" s="6">
        <v>59220</v>
      </c>
    </row>
    <row r="31" spans="1:4">
      <c t="s" r="A31" s="4">
        <v>54</v>
      </c>
      <c t="n" r="B31" s="6">
        <v>477979</v>
      </c>
      <c t="n" r="C31" s="6">
        <v>474044</v>
      </c>
      <c t="n" r="D31" s="6">
        <v>457124</v>
      </c>
    </row>
    <row r="32" spans="1:4">
      <c t="s" r="A32" s="4">
        <v>55</v>
      </c>
      <c t="n" r="B32" s="6">
        <v>2235998</v>
      </c>
      <c t="n" r="C32" s="6">
        <v>2209628</v>
      </c>
      <c t="n" r="D32" s="6">
        <v>1986399</v>
      </c>
    </row>
    <row r="33" spans="1:4">
      <c t="s" r="A33" s="4">
        <v>56</v>
      </c>
      <c t="n" r="B33" s="6">
        <v>-218238</v>
      </c>
      <c t="n" r="C33" s="6">
        <v>-195498</v>
      </c>
      <c t="n" r="D33" s="6">
        <v>-72236</v>
      </c>
    </row>
    <row r="34" spans="1:4">
      <c t="s" r="A34" s="4">
        <v>57</v>
      </c>
      <c t="n" r="B34" s="6">
        <v>-1700233</v>
      </c>
      <c t="n" r="C34" s="6">
        <v>-1692385</v>
      </c>
      <c t="n" r="D34" s="6">
        <v>-1467742</v>
      </c>
    </row>
    <row r="35" spans="1:4">
      <c t="s" r="A35" s="4">
        <v>58</v>
      </c>
      <c t="n" r="B35" s="6">
        <v>854726</v>
      </c>
      <c t="n" r="C35" s="6">
        <v>855009</v>
      </c>
      <c t="n" r="D35" s="6">
        <v>962765</v>
      </c>
    </row>
    <row r="36" spans="1:4">
      <c t="s" r="A36" s="4">
        <v>59</v>
      </c>
      <c t="n" r="B36" s="7">
        <v>4175241</v>
      </c>
      <c t="n" r="C36" s="7">
        <v>4318575</v>
      </c>
      <c t="n" r="D36" s="7">
        <v>4006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32</v>
      </c>
    </row>
    <row r="4" spans="1:2">
      <c t="s" r="A4" s="4">
        <v>133</v>
      </c>
      <c t="s" r="B4" s="4">
        <v>177</v>
      </c>
    </row>
    <row r="5" spans="1:2">
      <c t="s" r="A5" s="4">
        <v>146</v>
      </c>
      <c t="s" r="B5" s="4">
        <v>178</v>
      </c>
    </row>
    <row r="6" spans="1:2">
      <c t="s" r="A6" s="4">
        <v>167</v>
      </c>
      <c t="s" r="B6" s="4">
        <v>179</v>
      </c>
    </row>
    <row r="7" spans="1:2">
      <c t="s" r="A7" s="4">
        <v>173</v>
      </c>
      <c t="s" r="B7"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1</v>
      </c>
      <c t="s" r="B1" s="2">
        <v>1</v>
      </c>
    </row>
    <row r="2" spans="1:2">
      <c t="s" r="B2" s="2">
        <v>2</v>
      </c>
    </row>
    <row r="3" spans="1:2">
      <c t="s" r="A3" s="3">
        <v>138</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184</v>
      </c>
      <c t="s" r="B1" s="2">
        <v>1</v>
      </c>
    </row>
    <row r="2" spans="1:2">
      <c t="s" r="B2" s="2">
        <v>2</v>
      </c>
    </row>
    <row r="3" spans="1:2">
      <c t="s" r="A3" s="3">
        <v>144</v>
      </c>
    </row>
    <row r="4" spans="1:2">
      <c t="s" r="A4" s="4">
        <v>185</v>
      </c>
      <c t="s" r="B4" s="4">
        <v>186</v>
      </c>
    </row>
    <row r="5" spans="1:2">
      <c t="s" r="A5" s="4">
        <v>187</v>
      </c>
      <c t="s" r="B5"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89</v>
      </c>
      <c t="s" r="B1" s="2">
        <v>1</v>
      </c>
    </row>
    <row r="2" spans="1:2">
      <c t="s" r="B2" s="2">
        <v>2</v>
      </c>
    </row>
    <row r="3" spans="1:2">
      <c t="s" r="A3" s="3">
        <v>147</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50</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56</v>
      </c>
    </row>
    <row r="4" spans="1:2">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0</v>
      </c>
      <c t="s" r="B1" s="2">
        <v>1</v>
      </c>
    </row>
    <row r="2" spans="1:2">
      <c t="s" r="B2" s="2">
        <v>2</v>
      </c>
    </row>
    <row r="3" spans="1:2">
      <c t="s" r="A3" s="3">
        <v>159</v>
      </c>
    </row>
    <row r="4" spans="1:2">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3</v>
      </c>
      <c t="s" r="B1" s="2">
        <v>1</v>
      </c>
    </row>
    <row r="2" spans="1:2">
      <c t="s" r="B2" s="2">
        <v>2</v>
      </c>
    </row>
    <row r="3" spans="1:2">
      <c t="s" r="A3" s="3">
        <v>162</v>
      </c>
    </row>
    <row r="4" spans="1:2">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60</v>
      </c>
      <c t="s" r="B1" s="2">
        <v>2</v>
      </c>
      <c t="s" r="C1" s="2">
        <v>4</v>
      </c>
      <c t="s" r="D1" s="2">
        <v>5</v>
      </c>
    </row>
    <row r="2" spans="1:4">
      <c t="s" r="A2" s="3">
        <v>61</v>
      </c>
    </row>
    <row r="3" spans="1:4">
      <c t="s" r="A3" s="4">
        <v>62</v>
      </c>
      <c t="n" r="B3" s="7">
        <v>9823</v>
      </c>
      <c t="n" r="C3" s="7">
        <v>9550</v>
      </c>
      <c t="n" r="D3" s="7">
        <v>10671</v>
      </c>
    </row>
    <row r="4" spans="1:4">
      <c t="s" r="A4" s="4">
        <v>63</v>
      </c>
      <c t="n" r="B4" s="8">
        <v>0.5</v>
      </c>
      <c t="n" r="C4" s="8">
        <v>0.5</v>
      </c>
      <c t="n" r="D4" s="8">
        <v>0.5</v>
      </c>
    </row>
    <row r="5" spans="1:4">
      <c t="s" r="A5" s="4">
        <v>64</v>
      </c>
      <c t="n" r="B5" s="6">
        <v>250000000</v>
      </c>
      <c t="n" r="C5" s="6">
        <v>250000000</v>
      </c>
      <c t="n" r="D5" s="6">
        <v>250000000</v>
      </c>
    </row>
    <row r="6" spans="1:4">
      <c t="s" r="A6" s="4">
        <v>65</v>
      </c>
      <c t="n" r="B6" s="6">
        <v>118442624</v>
      </c>
      <c t="n" r="C6" s="6">
        <v>118442624</v>
      </c>
      <c t="n" r="D6" s="6">
        <v>118442624</v>
      </c>
    </row>
    <row r="7" spans="1:4">
      <c t="s" r="A7" s="4">
        <v>66</v>
      </c>
      <c t="n" r="B7" s="6">
        <v>39430801</v>
      </c>
      <c t="n" r="C7" s="6">
        <v>39458773</v>
      </c>
      <c t="n" r="D7" s="6">
        <v>36900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5</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168</v>
      </c>
    </row>
    <row r="4" spans="1:2">
      <c t="s" r="A4" s="4">
        <v>212</v>
      </c>
      <c t="s" r="B4"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1</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219</v>
      </c>
      <c t="s" r="B1" s="2">
        <v>220</v>
      </c>
      <c t="s" r="C1" s="2">
        <v>2</v>
      </c>
      <c t="s" r="D1" s="2">
        <v>5</v>
      </c>
    </row>
    <row r="2" spans="1:4">
      <c t="s" r="A2" s="3">
        <v>221</v>
      </c>
    </row>
    <row r="3" spans="1:4">
      <c t="s" r="A3" s="4">
        <v>77</v>
      </c>
      <c t="n" r="C3" s="7">
        <v>0</v>
      </c>
      <c t="n" r="D3" s="7">
        <v>48001</v>
      </c>
    </row>
    <row r="4" spans="1:4">
      <c t="s" r="A4" s="4">
        <v>222</v>
      </c>
    </row>
    <row r="5" spans="1:4">
      <c t="s" r="A5" s="3">
        <v>221</v>
      </c>
    </row>
    <row r="6" spans="1:4">
      <c t="s" r="A6" s="4">
        <v>223</v>
      </c>
      <c t="n" r="B6" s="7">
        <v>3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224</v>
      </c>
      <c t="s" r="B1" s="2">
        <v>2</v>
      </c>
      <c t="s" r="C1" s="2">
        <v>4</v>
      </c>
      <c t="s" r="D1" s="2">
        <v>5</v>
      </c>
    </row>
    <row r="2" spans="1:4">
      <c t="s" r="A2" s="3">
        <v>138</v>
      </c>
    </row>
    <row r="3" spans="1:4">
      <c t="s" r="A3" s="4">
        <v>225</v>
      </c>
      <c t="n" r="B3" s="7">
        <v>338490</v>
      </c>
      <c t="n" r="C3" s="7">
        <v>268832</v>
      </c>
      <c t="n" r="D3" s="7">
        <v>329921</v>
      </c>
    </row>
    <row r="4" spans="1:4">
      <c t="s" r="A4" s="4">
        <v>226</v>
      </c>
      <c t="n" r="B4" s="6">
        <v>176736</v>
      </c>
      <c t="n" r="C4" s="6">
        <v>183077</v>
      </c>
      <c t="n" r="D4" s="6">
        <v>181250</v>
      </c>
    </row>
    <row r="5" spans="1:4">
      <c t="s" r="A5" s="4">
        <v>227</v>
      </c>
      <c t="n" r="B5" s="7">
        <v>515226</v>
      </c>
      <c t="n" r="C5" s="7">
        <v>451909</v>
      </c>
      <c t="n" r="D5" s="7">
        <v>5111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228</v>
      </c>
      <c t="s" r="B1" s="2">
        <v>1</v>
      </c>
    </row>
    <row r="2" spans="1:4">
      <c t="s" r="B2" s="2">
        <v>2</v>
      </c>
      <c t="s" r="C2" s="2">
        <v>5</v>
      </c>
      <c t="s" r="D2" s="2">
        <v>4</v>
      </c>
    </row>
    <row r="3" spans="1:4">
      <c t="s" r="A3" s="3">
        <v>141</v>
      </c>
    </row>
    <row r="4" spans="1:4">
      <c t="s" r="A4" s="4">
        <v>229</v>
      </c>
      <c t="n" r="B4" s="7">
        <v>1281756</v>
      </c>
      <c t="n" r="C4" s="7">
        <v>1103225</v>
      </c>
      <c t="n" r="D4" s="7">
        <v>1287703</v>
      </c>
    </row>
    <row r="5" spans="1:4">
      <c t="s" r="A5" s="4">
        <v>230</v>
      </c>
      <c t="n" r="B5" s="6">
        <v>5947</v>
      </c>
    </row>
    <row r="6" spans="1:4">
      <c t="s" r="A6" s="4">
        <v>231</v>
      </c>
      <c t="n" r="B6" s="6">
        <v>633521</v>
      </c>
      <c t="n" r="C6" s="6">
        <v>587960</v>
      </c>
      <c t="n" r="D6" s="7">
        <v>643100</v>
      </c>
    </row>
    <row r="7" spans="1:4">
      <c t="s" r="A7" s="4">
        <v>232</v>
      </c>
      <c t="n" r="B7" s="6">
        <v>9579</v>
      </c>
    </row>
    <row r="8" spans="1:4">
      <c t="s" r="A8" s="4">
        <v>233</v>
      </c>
      <c t="n" r="B8" s="6">
        <v>2793</v>
      </c>
      <c t="n" r="C8" s="7">
        <v>2157</v>
      </c>
    </row>
    <row r="9" spans="1:4">
      <c t="s" r="A9" s="4">
        <v>234</v>
      </c>
      <c t="n" r="B9" s="6">
        <v>12000</v>
      </c>
    </row>
    <row r="10" spans="1:4">
      <c t="s" r="A10" s="4">
        <v>235</v>
      </c>
      <c t="n" r="B10" s="6">
        <v>12000</v>
      </c>
    </row>
    <row r="11" spans="1:4">
      <c t="s" r="A11" s="4">
        <v>236</v>
      </c>
      <c t="n" r="B11" s="6">
        <v>12000</v>
      </c>
    </row>
    <row r="12" spans="1:4">
      <c t="s" r="A12" s="4">
        <v>237</v>
      </c>
      <c t="n" r="B12" s="6">
        <v>12000</v>
      </c>
    </row>
    <row r="13" spans="1:4">
      <c t="s" r="A13" s="4">
        <v>238</v>
      </c>
      <c t="n" r="B13" s="6">
        <v>12000</v>
      </c>
    </row>
    <row r="14" spans="1:4">
      <c t="s" r="A14" s="4">
        <v>239</v>
      </c>
      <c t="n" r="B14" s="7">
        <v>1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0</v>
      </c>
      <c t="s" r="B1" s="2">
        <v>1</v>
      </c>
    </row>
    <row r="2" spans="1:3">
      <c t="s" r="B2" s="2">
        <v>2</v>
      </c>
      <c t="s" r="C2" s="2">
        <v>5</v>
      </c>
    </row>
    <row r="3" spans="1:3">
      <c t="s" r="A3" s="3">
        <v>241</v>
      </c>
    </row>
    <row r="4" spans="1:3">
      <c t="s" r="A4" s="4">
        <v>242</v>
      </c>
      <c t="s" r="B4" s="4">
        <v>243</v>
      </c>
    </row>
    <row r="5" spans="1:3">
      <c t="s" r="A5" s="4">
        <v>244</v>
      </c>
      <c t="s" r="B5" s="4">
        <v>245</v>
      </c>
    </row>
    <row r="6" spans="1:3">
      <c t="s" r="A6" s="4">
        <v>246</v>
      </c>
      <c t="n" r="B6" s="7">
        <v>4523</v>
      </c>
      <c t="n" r="C6" s="7">
        <v>10968</v>
      </c>
    </row>
    <row r="7" spans="1:3">
      <c t="s" r="A7" s="4">
        <v>247</v>
      </c>
    </row>
    <row r="8" spans="1:3">
      <c t="s" r="A8" s="3">
        <v>241</v>
      </c>
    </row>
    <row r="9" spans="1:3">
      <c t="s" r="A9" s="4">
        <v>248</v>
      </c>
      <c t="s" r="B9" s="4">
        <v>249</v>
      </c>
    </row>
    <row r="10" spans="1:3">
      <c t="s" r="A10" s="4">
        <v>250</v>
      </c>
    </row>
    <row r="11" spans="1:3">
      <c t="s" r="A11" s="3">
        <v>241</v>
      </c>
    </row>
    <row r="12" spans="1:3">
      <c t="s" r="A12" s="4">
        <v>248</v>
      </c>
      <c t="s" r="B12" s="4">
        <v>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2</v>
      </c>
      <c t="s" r="B1" s="2">
        <v>1</v>
      </c>
    </row>
    <row r="2" spans="1:3">
      <c t="s" r="B2" s="2">
        <v>2</v>
      </c>
      <c t="s" r="C2" s="2">
        <v>5</v>
      </c>
    </row>
    <row r="3" spans="1:3">
      <c t="s" r="A3" s="3">
        <v>253</v>
      </c>
    </row>
    <row r="4" spans="1:3">
      <c t="s" r="A4" s="4">
        <v>254</v>
      </c>
      <c t="n" r="B4" s="7">
        <v>82871</v>
      </c>
      <c t="n" r="C4" s="7">
        <v>80627</v>
      </c>
    </row>
    <row r="5" spans="1:3">
      <c t="s" r="A5" s="4">
        <v>255</v>
      </c>
      <c t="n" r="B5" s="6">
        <v>11003</v>
      </c>
      <c t="n" r="C5" s="6">
        <v>4101</v>
      </c>
    </row>
    <row r="6" spans="1:3">
      <c t="s" r="A6" s="4">
        <v>256</v>
      </c>
      <c t="n" r="B6" s="6">
        <v>-2367</v>
      </c>
      <c t="n" r="C6" s="6">
        <v>-2162</v>
      </c>
    </row>
    <row r="7" spans="1:3">
      <c t="s" r="A7" s="4">
        <v>257</v>
      </c>
      <c t="n" r="B7" s="7">
        <v>91507</v>
      </c>
      <c t="n" r="C7" s="7">
        <v>825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58</v>
      </c>
      <c t="s" r="B1" s="2">
        <v>259</v>
      </c>
    </row>
    <row r="2" spans="1:2">
      <c t="s" r="A2" s="3">
        <v>144</v>
      </c>
    </row>
    <row r="3" spans="1:2">
      <c t="s" r="A3" s="4">
        <v>260</v>
      </c>
      <c t="n" r="B3" s="7">
        <v>711</v>
      </c>
    </row>
    <row r="4" spans="1:2">
      <c t="n" r="A4" s="6">
        <v>2017</v>
      </c>
      <c t="n" r="B4" s="6">
        <v>1512</v>
      </c>
    </row>
    <row r="5" spans="1:2">
      <c t="n" r="A5" s="6">
        <v>2018</v>
      </c>
      <c t="n" r="B5" s="6">
        <v>0</v>
      </c>
    </row>
    <row r="6" spans="1:2">
      <c t="n" r="A6" s="6">
        <v>2019</v>
      </c>
      <c t="n" r="B6" s="6">
        <v>0</v>
      </c>
    </row>
    <row r="7" spans="1:2">
      <c t="n" r="A7" s="6">
        <v>2020</v>
      </c>
      <c t="n" r="B7" s="6">
        <v>0</v>
      </c>
    </row>
    <row r="8" spans="1:2">
      <c t="s" r="A8" s="4">
        <v>261</v>
      </c>
      <c t="n" r="B8" s="6">
        <v>0</v>
      </c>
    </row>
    <row r="9" spans="1:2">
      <c t="s" r="A9" s="4">
        <v>262</v>
      </c>
      <c t="n" r="B9" s="7">
        <v>2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t="s" r="A1" s="1">
        <v>263</v>
      </c>
      <c t="s" r="B1" s="2">
        <v>1</v>
      </c>
      <c t="s" r="D1" s="2">
        <v>264</v>
      </c>
    </row>
    <row r="2" spans="1:4">
      <c t="s" r="B2" s="2">
        <v>2</v>
      </c>
      <c t="s" r="C2" s="2">
        <v>5</v>
      </c>
      <c t="s" r="D2" s="2">
        <v>4</v>
      </c>
    </row>
    <row r="3" spans="1:4">
      <c t="s" r="A3" s="3">
        <v>147</v>
      </c>
    </row>
    <row r="4" spans="1:4">
      <c t="s" r="A4" s="4">
        <v>265</v>
      </c>
      <c t="n" r="B4" s="7">
        <v>0</v>
      </c>
      <c t="n" r="C4" s="7">
        <v>0</v>
      </c>
      <c t="n" r="D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7</v>
      </c>
      <c t="s" r="B1" s="2">
        <v>1</v>
      </c>
    </row>
    <row r="2" spans="1:3">
      <c t="s" r="B2" s="2">
        <v>2</v>
      </c>
      <c t="s" r="C2" s="2">
        <v>5</v>
      </c>
    </row>
    <row r="3" spans="1:3">
      <c t="s" r="A3" s="3">
        <v>68</v>
      </c>
    </row>
    <row r="4" spans="1:3">
      <c t="s" r="A4" s="4">
        <v>69</v>
      </c>
      <c t="n" r="B4" s="7">
        <v>885756</v>
      </c>
      <c t="n" r="C4" s="7">
        <v>1014669</v>
      </c>
    </row>
    <row r="5" spans="1:3">
      <c t="s" r="A5" s="4">
        <v>70</v>
      </c>
      <c t="n" r="B5" s="6">
        <v>566694</v>
      </c>
      <c t="n" r="C5" s="6">
        <v>676528</v>
      </c>
    </row>
    <row r="6" spans="1:3">
      <c t="s" r="A6" s="4">
        <v>71</v>
      </c>
      <c t="n" r="B6" s="6">
        <v>435</v>
      </c>
      <c t="n" r="C6" s="6">
        <v>4849</v>
      </c>
    </row>
    <row r="7" spans="1:3">
      <c t="s" r="A7" s="4">
        <v>72</v>
      </c>
      <c t="n" r="B7" s="6">
        <v>318627</v>
      </c>
      <c t="n" r="C7" s="6">
        <v>333292</v>
      </c>
    </row>
    <row r="8" spans="1:3">
      <c t="s" r="A8" s="4">
        <v>73</v>
      </c>
      <c t="n" r="B8" s="6">
        <v>32528</v>
      </c>
      <c t="n" r="C8" s="6">
        <v>32602</v>
      </c>
    </row>
    <row r="9" spans="1:3">
      <c t="s" r="A9" s="4">
        <v>74</v>
      </c>
      <c t="n" r="B9" s="6">
        <v>191957</v>
      </c>
      <c t="n" r="C9" s="6">
        <v>189641</v>
      </c>
    </row>
    <row r="10" spans="1:3">
      <c t="s" r="A10" s="4">
        <v>75</v>
      </c>
      <c t="n" r="B10" s="6">
        <v>434</v>
      </c>
      <c t="n" r="C10" s="6">
        <v>1694</v>
      </c>
    </row>
    <row r="11" spans="1:3">
      <c t="s" r="A11" s="4">
        <v>76</v>
      </c>
      <c t="n" r="B11" s="6">
        <v>224919</v>
      </c>
      <c t="n" r="C11" s="6">
        <v>223937</v>
      </c>
    </row>
    <row r="12" spans="1:3">
      <c t="s" r="A12" s="4">
        <v>77</v>
      </c>
      <c t="n" r="B12" s="6">
        <v>0</v>
      </c>
      <c t="n" r="C12" s="6">
        <v>48001</v>
      </c>
    </row>
    <row r="13" spans="1:3">
      <c t="s" r="A13" s="4">
        <v>78</v>
      </c>
      <c t="n" r="B13" s="6">
        <v>93708</v>
      </c>
      <c t="n" r="C13" s="6">
        <v>157356</v>
      </c>
    </row>
    <row r="14" spans="1:3">
      <c t="s" r="A14" s="4">
        <v>79</v>
      </c>
      <c t="n" r="B14" s="6">
        <v>22415</v>
      </c>
      <c t="n" r="C14" s="6">
        <v>16315</v>
      </c>
    </row>
    <row r="15" spans="1:3">
      <c t="s" r="A15" s="4">
        <v>80</v>
      </c>
      <c t="n" r="B15" s="6">
        <v>615</v>
      </c>
      <c t="n" r="C15" s="6">
        <v>-965</v>
      </c>
    </row>
    <row r="16" spans="1:3">
      <c t="s" r="A16" s="4">
        <v>81</v>
      </c>
      <c t="n" r="B16" s="6">
        <v>70678</v>
      </c>
      <c t="n" r="C16" s="6">
        <v>142006</v>
      </c>
    </row>
    <row r="17" spans="1:3">
      <c t="s" r="A17" s="4">
        <v>82</v>
      </c>
      <c t="n" r="B17" s="6">
        <v>18247</v>
      </c>
      <c t="n" r="C17" s="6">
        <v>38032</v>
      </c>
    </row>
    <row r="18" spans="1:3">
      <c t="s" r="A18" s="4">
        <v>83</v>
      </c>
      <c t="n" r="B18" s="7">
        <v>52431</v>
      </c>
      <c t="n" r="C18" s="7">
        <v>103974</v>
      </c>
    </row>
    <row r="19" spans="1:3">
      <c t="s" r="A19" s="4">
        <v>84</v>
      </c>
      <c t="n" r="B19" s="8">
        <v>0.67</v>
      </c>
      <c t="n" r="C19" s="8">
        <v>1.27</v>
      </c>
    </row>
    <row r="20" spans="1:3">
      <c t="s" r="A20" s="4">
        <v>85</v>
      </c>
      <c t="n" r="B20" s="8">
        <v>0.65</v>
      </c>
      <c t="n" r="C20" s="8">
        <v>1.24</v>
      </c>
    </row>
    <row r="21" spans="1:3">
      <c t="s" r="A21" s="3">
        <v>86</v>
      </c>
    </row>
    <row r="22" spans="1:3">
      <c t="s" r="A22" s="4">
        <v>87</v>
      </c>
      <c t="n" r="B22" s="6">
        <v>78760765</v>
      </c>
      <c t="n" r="C22" s="6">
        <v>81724627</v>
      </c>
    </row>
    <row r="23" spans="1:3">
      <c t="s" r="A23" s="4">
        <v>88</v>
      </c>
      <c t="n" r="B23" s="6">
        <v>80612302</v>
      </c>
      <c t="n" r="C23" s="6">
        <v>83866879</v>
      </c>
    </row>
    <row r="24" spans="1:3">
      <c t="s" r="A24" s="4">
        <v>89</v>
      </c>
      <c t="n" r="B24" s="8">
        <v>0.33</v>
      </c>
      <c t="n" r="C24" s="8">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6</v>
      </c>
      <c t="s" r="B1" s="2">
        <v>2</v>
      </c>
      <c t="s" r="C1" s="2">
        <v>4</v>
      </c>
      <c t="s" r="D1" s="2">
        <v>5</v>
      </c>
    </row>
    <row r="2" spans="1:4">
      <c t="s" r="A2" s="3">
        <v>267</v>
      </c>
    </row>
    <row r="3" spans="1:4">
      <c t="s" r="A3" s="4">
        <v>268</v>
      </c>
      <c t="n" r="B3" s="7">
        <v>39103</v>
      </c>
      <c t="n" r="C3" s="7">
        <v>26139</v>
      </c>
      <c t="n" r="D3" s="7">
        <v>66091</v>
      </c>
    </row>
    <row r="4" spans="1:4">
      <c t="s" r="A4" s="4">
        <v>28</v>
      </c>
      <c t="n" r="B4" s="6">
        <v>1383</v>
      </c>
      <c t="n" r="C4" s="6">
        <v>1307</v>
      </c>
      <c t="n" r="D4" s="6">
        <v>2720</v>
      </c>
    </row>
    <row r="5" spans="1:4">
      <c t="s" r="A5" s="4">
        <v>269</v>
      </c>
      <c t="n" r="B5" s="6">
        <v>403</v>
      </c>
      <c t="n" r="C5" s="6">
        <v>207</v>
      </c>
      <c t="n" r="D5" s="6">
        <v>1026</v>
      </c>
    </row>
    <row r="6" spans="1:4">
      <c t="s" r="A6" s="4">
        <v>270</v>
      </c>
      <c t="n" r="B6" s="6">
        <v>10796</v>
      </c>
      <c t="n" r="C6" s="6">
        <v>6579</v>
      </c>
      <c t="n" r="D6" s="6">
        <v>5957</v>
      </c>
    </row>
    <row r="7" spans="1:4">
      <c t="s" r="A7" s="4">
        <v>271</v>
      </c>
      <c t="n" r="B7" s="6">
        <v>51685</v>
      </c>
      <c t="n" r="C7" s="6">
        <v>34232</v>
      </c>
      <c t="n" r="D7" s="6">
        <v>75794</v>
      </c>
    </row>
    <row r="8" spans="1:4">
      <c t="n" r="A8" s="9">
        <v>1</v>
      </c>
    </row>
    <row r="9" spans="1:4">
      <c t="s" r="A9" s="3">
        <v>267</v>
      </c>
    </row>
    <row r="10" spans="1:4">
      <c t="s" r="A10" s="4">
        <v>268</v>
      </c>
      <c t="n" r="B10" s="6">
        <v>39103</v>
      </c>
      <c t="n" r="C10" s="6">
        <v>26139</v>
      </c>
      <c t="n" r="D10" s="6">
        <v>66091</v>
      </c>
    </row>
    <row r="11" spans="1:4">
      <c t="s" r="A11" s="4">
        <v>28</v>
      </c>
      <c t="n" r="B11" s="6">
        <v>1383</v>
      </c>
      <c t="n" r="C11" s="6">
        <v>1307</v>
      </c>
      <c t="n" r="D11" s="6">
        <v>2720</v>
      </c>
    </row>
    <row r="12" spans="1:4">
      <c t="s" r="A12" s="4">
        <v>269</v>
      </c>
      <c t="n" r="B12" s="6">
        <v>0</v>
      </c>
      <c t="n" r="C12" s="6">
        <v>0</v>
      </c>
      <c t="n" r="D12" s="6">
        <v>0</v>
      </c>
    </row>
    <row r="13" spans="1:4">
      <c t="s" r="A13" s="4">
        <v>270</v>
      </c>
      <c t="n" r="B13" s="6">
        <v>10796</v>
      </c>
      <c t="n" r="C13" s="6">
        <v>6579</v>
      </c>
      <c t="n" r="D13" s="6">
        <v>5957</v>
      </c>
    </row>
    <row r="14" spans="1:4">
      <c t="s" r="A14" s="4">
        <v>271</v>
      </c>
      <c t="n" r="B14" s="6">
        <v>51282</v>
      </c>
      <c t="n" r="C14" s="6">
        <v>34025</v>
      </c>
      <c t="n" r="D14" s="6">
        <v>74768</v>
      </c>
    </row>
    <row r="15" spans="1:4">
      <c t="n" r="A15" s="9">
        <v>2</v>
      </c>
    </row>
    <row r="16" spans="1:4">
      <c t="s" r="A16" s="3">
        <v>267</v>
      </c>
    </row>
    <row r="17" spans="1:4">
      <c t="s" r="A17" s="4">
        <v>268</v>
      </c>
      <c t="n" r="B17" s="6">
        <v>0</v>
      </c>
      <c t="n" r="C17" s="6">
        <v>0</v>
      </c>
      <c t="n" r="D17" s="6">
        <v>0</v>
      </c>
    </row>
    <row r="18" spans="1:4">
      <c t="s" r="A18" s="4">
        <v>28</v>
      </c>
      <c t="n" r="B18" s="6">
        <v>0</v>
      </c>
      <c t="n" r="C18" s="6">
        <v>0</v>
      </c>
      <c t="n" r="D18" s="6">
        <v>0</v>
      </c>
    </row>
    <row r="19" spans="1:4">
      <c t="s" r="A19" s="4">
        <v>269</v>
      </c>
      <c t="n" r="B19" s="6">
        <v>403</v>
      </c>
      <c t="n" r="C19" s="6">
        <v>207</v>
      </c>
      <c t="n" r="D19" s="6">
        <v>1026</v>
      </c>
    </row>
    <row r="20" spans="1:4">
      <c t="s" r="A20" s="4">
        <v>270</v>
      </c>
      <c t="n" r="B20" s="6">
        <v>0</v>
      </c>
      <c t="n" r="C20" s="6">
        <v>0</v>
      </c>
      <c t="n" r="D20" s="6">
        <v>0</v>
      </c>
    </row>
    <row r="21" spans="1:4">
      <c t="s" r="A21" s="4">
        <v>271</v>
      </c>
      <c t="n" r="B21" s="6">
        <v>403</v>
      </c>
      <c t="n" r="C21" s="6">
        <v>207</v>
      </c>
      <c t="n" r="D21" s="6">
        <v>1026</v>
      </c>
    </row>
    <row r="22" spans="1:4">
      <c t="n" r="A22" s="9">
        <v>3</v>
      </c>
    </row>
    <row r="23" spans="1:4">
      <c t="s" r="A23" s="3">
        <v>267</v>
      </c>
    </row>
    <row r="24" spans="1:4">
      <c t="s" r="A24" s="4">
        <v>268</v>
      </c>
      <c t="n" r="B24" s="6">
        <v>0</v>
      </c>
      <c t="n" r="C24" s="6">
        <v>0</v>
      </c>
      <c t="n" r="D24" s="6">
        <v>0</v>
      </c>
    </row>
    <row r="25" spans="1:4">
      <c t="s" r="A25" s="4">
        <v>28</v>
      </c>
      <c t="n" r="B25" s="6">
        <v>0</v>
      </c>
      <c t="n" r="C25" s="6">
        <v>0</v>
      </c>
      <c t="n" r="D25" s="6">
        <v>0</v>
      </c>
    </row>
    <row r="26" spans="1:4">
      <c t="s" r="A26" s="4">
        <v>269</v>
      </c>
      <c t="n" r="B26" s="6">
        <v>0</v>
      </c>
      <c t="n" r="C26" s="6">
        <v>0</v>
      </c>
      <c t="n" r="D26" s="6">
        <v>0</v>
      </c>
    </row>
    <row r="27" spans="1:4">
      <c t="s" r="A27" s="4">
        <v>270</v>
      </c>
      <c t="n" r="B27" s="6">
        <v>0</v>
      </c>
      <c t="n" r="C27" s="6">
        <v>0</v>
      </c>
      <c t="n" r="D27" s="6">
        <v>0</v>
      </c>
    </row>
    <row r="28" spans="1:4">
      <c t="s" r="A28" s="4">
        <v>271</v>
      </c>
      <c t="n" r="B28" s="7">
        <v>0</v>
      </c>
      <c t="n" r="C28" s="7">
        <v>0</v>
      </c>
      <c t="n" r="D28"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2</v>
      </c>
      <c t="s" r="B1" s="2">
        <v>2</v>
      </c>
      <c t="s" r="C1" s="2">
        <v>4</v>
      </c>
      <c t="s" r="D1" s="2">
        <v>5</v>
      </c>
    </row>
    <row r="2" spans="1:4">
      <c t="s" r="A2" s="3">
        <v>267</v>
      </c>
    </row>
    <row r="3" spans="1:4">
      <c t="s" r="A3" s="4">
        <v>273</v>
      </c>
      <c t="n" r="B3" s="7">
        <v>2096342</v>
      </c>
      <c t="n" r="C3" s="7">
        <v>2082089</v>
      </c>
      <c t="n" r="D3" s="7">
        <v>1804300</v>
      </c>
    </row>
    <row r="4" spans="1:4">
      <c t="s" r="A4" s="4">
        <v>274</v>
      </c>
      <c t="n" r="B4" s="6">
        <v>2046732</v>
      </c>
      <c t="n" r="C4" s="6">
        <v>2041086</v>
      </c>
      <c t="n" r="D4" s="6">
        <v>1706285</v>
      </c>
    </row>
    <row r="5" spans="1:4">
      <c t="n" r="A5" s="9">
        <v>1</v>
      </c>
    </row>
    <row r="6" spans="1:4">
      <c t="s" r="A6" s="3">
        <v>267</v>
      </c>
    </row>
    <row r="7" spans="1:4">
      <c t="s" r="A7" s="4">
        <v>273</v>
      </c>
      <c t="n" r="B7" s="6">
        <v>1749610</v>
      </c>
      <c t="n" r="C7" s="6">
        <v>1741003</v>
      </c>
      <c t="n" r="D7" s="6">
        <v>1598229</v>
      </c>
    </row>
    <row r="8" spans="1:4">
      <c t="n" r="A8" s="9">
        <v>2</v>
      </c>
    </row>
    <row r="9" spans="1:4">
      <c t="s" r="A9" s="3">
        <v>267</v>
      </c>
    </row>
    <row r="10" spans="1:4">
      <c t="s" r="A10" s="4">
        <v>273</v>
      </c>
      <c t="n" r="B10" s="6">
        <v>346732</v>
      </c>
      <c t="n" r="C10" s="6">
        <v>341086</v>
      </c>
      <c t="n" r="D10" s="6">
        <v>206071</v>
      </c>
    </row>
    <row r="11" spans="1:4">
      <c t="n" r="A11" s="9">
        <v>3</v>
      </c>
    </row>
    <row r="12" spans="1:4">
      <c t="s" r="A12" s="3">
        <v>267</v>
      </c>
    </row>
    <row r="13" spans="1:4">
      <c t="s" r="A13" s="4">
        <v>273</v>
      </c>
      <c t="n" r="B13" s="6">
        <v>0</v>
      </c>
      <c t="n" r="C13" s="6">
        <v>0</v>
      </c>
      <c t="n" r="D13" s="6">
        <v>0</v>
      </c>
    </row>
    <row r="14" spans="1:4">
      <c t="s" r="A14" s="4">
        <v>108</v>
      </c>
    </row>
    <row r="15" spans="1:4">
      <c t="s" r="A15" s="3">
        <v>267</v>
      </c>
    </row>
    <row r="16" spans="1:4">
      <c t="s" r="A16" s="4">
        <v>273</v>
      </c>
      <c t="n" r="D16" s="6">
        <v>20003</v>
      </c>
    </row>
    <row r="17" spans="1:4">
      <c t="s" r="A17" s="4">
        <v>275</v>
      </c>
    </row>
    <row r="18" spans="1:4">
      <c t="s" r="A18" s="3">
        <v>267</v>
      </c>
    </row>
    <row r="19" spans="1:4">
      <c t="s" r="A19" s="4">
        <v>273</v>
      </c>
      <c t="n" r="D19" s="6">
        <v>0</v>
      </c>
    </row>
    <row r="20" spans="1:4">
      <c t="s" r="A20" s="4">
        <v>276</v>
      </c>
    </row>
    <row r="21" spans="1:4">
      <c t="s" r="A21" s="3">
        <v>267</v>
      </c>
    </row>
    <row r="22" spans="1:4">
      <c t="s" r="A22" s="4">
        <v>273</v>
      </c>
      <c t="n" r="D22" s="6">
        <v>20003</v>
      </c>
    </row>
    <row r="23" spans="1:4">
      <c t="s" r="A23" s="4">
        <v>277</v>
      </c>
    </row>
    <row r="24" spans="1:4">
      <c t="s" r="A24" s="3">
        <v>267</v>
      </c>
    </row>
    <row r="25" spans="1:4">
      <c t="s" r="A25" s="4">
        <v>273</v>
      </c>
      <c t="n" r="D25" s="6">
        <v>0</v>
      </c>
    </row>
    <row r="26" spans="1:4">
      <c t="s" r="A26" s="4">
        <v>278</v>
      </c>
    </row>
    <row r="27" spans="1:4">
      <c t="s" r="A27" s="3">
        <v>267</v>
      </c>
    </row>
    <row r="28" spans="1:4">
      <c t="s" r="A28" s="4">
        <v>273</v>
      </c>
      <c t="n" r="B28" s="6">
        <v>1749610</v>
      </c>
      <c t="n" r="C28" s="6">
        <v>1741003</v>
      </c>
      <c t="n" r="D28" s="6">
        <v>1598229</v>
      </c>
    </row>
    <row r="29" spans="1:4">
      <c t="s" r="A29" s="4">
        <v>279</v>
      </c>
    </row>
    <row r="30" spans="1:4">
      <c t="s" r="A30" s="3">
        <v>267</v>
      </c>
    </row>
    <row r="31" spans="1:4">
      <c t="s" r="A31" s="4">
        <v>273</v>
      </c>
      <c t="n" r="B31" s="6">
        <v>1749610</v>
      </c>
      <c t="n" r="C31" s="6">
        <v>1741003</v>
      </c>
      <c t="n" r="D31" s="6">
        <v>1598229</v>
      </c>
    </row>
    <row r="32" spans="1:4">
      <c t="s" r="A32" s="4">
        <v>280</v>
      </c>
    </row>
    <row r="33" spans="1:4">
      <c t="s" r="A33" s="3">
        <v>267</v>
      </c>
    </row>
    <row r="34" spans="1:4">
      <c t="s" r="A34" s="4">
        <v>273</v>
      </c>
      <c t="n" r="B34" s="6">
        <v>0</v>
      </c>
      <c t="n" r="C34" s="6">
        <v>0</v>
      </c>
      <c t="n" r="D34" s="6">
        <v>0</v>
      </c>
    </row>
    <row r="35" spans="1:4">
      <c t="s" r="A35" s="4">
        <v>281</v>
      </c>
    </row>
    <row r="36" spans="1:4">
      <c t="s" r="A36" s="3">
        <v>267</v>
      </c>
    </row>
    <row r="37" spans="1:4">
      <c t="s" r="A37" s="4">
        <v>273</v>
      </c>
      <c t="n" r="B37" s="6">
        <v>0</v>
      </c>
      <c t="n" r="C37" s="6">
        <v>0</v>
      </c>
      <c t="n" r="D37" s="6">
        <v>0</v>
      </c>
    </row>
    <row r="38" spans="1:4">
      <c t="s" r="A38" s="4">
        <v>282</v>
      </c>
    </row>
    <row r="39" spans="1:4">
      <c t="s" r="A39" s="3">
        <v>267</v>
      </c>
    </row>
    <row r="40" spans="1:4">
      <c t="s" r="A40" s="4">
        <v>273</v>
      </c>
      <c t="n" r="B40" s="6">
        <v>346732</v>
      </c>
      <c t="n" r="C40" s="6">
        <v>341086</v>
      </c>
      <c t="n" r="D40" s="6">
        <v>186068</v>
      </c>
    </row>
    <row r="41" spans="1:4">
      <c t="s" r="A41" s="4">
        <v>283</v>
      </c>
    </row>
    <row r="42" spans="1:4">
      <c t="s" r="A42" s="3">
        <v>267</v>
      </c>
    </row>
    <row r="43" spans="1:4">
      <c t="s" r="A43" s="4">
        <v>273</v>
      </c>
      <c t="n" r="B43" s="6">
        <v>0</v>
      </c>
      <c t="n" r="C43" s="6">
        <v>0</v>
      </c>
      <c t="n" r="D43" s="6">
        <v>0</v>
      </c>
    </row>
    <row r="44" spans="1:4">
      <c t="s" r="A44" s="4">
        <v>284</v>
      </c>
    </row>
    <row r="45" spans="1:4">
      <c t="s" r="A45" s="3">
        <v>267</v>
      </c>
    </row>
    <row r="46" spans="1:4">
      <c t="s" r="A46" s="4">
        <v>273</v>
      </c>
      <c t="n" r="B46" s="6">
        <v>346732</v>
      </c>
      <c t="n" r="C46" s="6">
        <v>341086</v>
      </c>
      <c t="n" r="D46" s="6">
        <v>186068</v>
      </c>
    </row>
    <row r="47" spans="1:4">
      <c t="s" r="A47" s="4">
        <v>285</v>
      </c>
    </row>
    <row r="48" spans="1:4">
      <c t="s" r="A48" s="3">
        <v>267</v>
      </c>
    </row>
    <row r="49" spans="1:4">
      <c t="s" r="A49" s="4">
        <v>273</v>
      </c>
      <c t="n" r="B49" s="7">
        <v>0</v>
      </c>
      <c t="n" r="C49" s="7">
        <v>0</v>
      </c>
      <c t="n" r="D49"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286</v>
      </c>
      <c t="s" r="B1" s="2">
        <v>2</v>
      </c>
      <c t="s" r="C1" s="2">
        <v>4</v>
      </c>
      <c t="s" r="D1" s="2">
        <v>5</v>
      </c>
    </row>
    <row r="2" spans="1:4">
      <c t="s" r="A2" s="3">
        <v>150</v>
      </c>
    </row>
    <row r="3" spans="1:4">
      <c t="s" r="A3" s="4">
        <v>43</v>
      </c>
      <c t="n" r="B3" s="7">
        <v>338185</v>
      </c>
      <c t="n" r="C3" s="7">
        <v>334022</v>
      </c>
      <c t="n" r="D3" s="7">
        <v>193702</v>
      </c>
    </row>
    <row r="4" spans="1:4">
      <c t="s" r="A4" s="4">
        <v>44</v>
      </c>
      <c t="n" r="B4" s="6">
        <v>116</v>
      </c>
      <c t="n" r="C4" s="6">
        <v>131</v>
      </c>
      <c t="n" r="D4" s="6">
        <v>162502</v>
      </c>
    </row>
    <row r="5" spans="1:4">
      <c t="s" r="A5" s="4">
        <v>287</v>
      </c>
      <c t="n" r="B5" s="6">
        <v>1708431</v>
      </c>
      <c t="n" r="C5" s="6">
        <v>1706933</v>
      </c>
      <c t="n" r="D5" s="6">
        <v>1350081</v>
      </c>
    </row>
    <row r="6" spans="1:4">
      <c t="s" r="A6" s="4">
        <v>273</v>
      </c>
      <c t="n" r="B6" s="7">
        <v>2046732</v>
      </c>
      <c t="n" r="C6" s="7">
        <v>2041086</v>
      </c>
      <c t="n" r="D6" s="7">
        <v>17062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5"/>
    <col customWidth="1" max="6" min="6" width="14"/>
  </cols>
  <sheetData>
    <row r="1" spans="1:6">
      <c t="s" r="A1" s="1">
        <v>288</v>
      </c>
      <c t="s" r="B1" s="2">
        <v>289</v>
      </c>
      <c t="s" r="C1" s="2">
        <v>290</v>
      </c>
      <c t="s" r="D1" s="2">
        <v>291</v>
      </c>
      <c t="s" r="E1" s="2">
        <v>2</v>
      </c>
      <c t="s" r="F1" s="2">
        <v>292</v>
      </c>
    </row>
    <row r="2" spans="1:6">
      <c t="s" r="A2" s="4">
        <v>293</v>
      </c>
    </row>
    <row r="3" spans="1:6">
      <c t="s" r="A3" s="3">
        <v>294</v>
      </c>
    </row>
    <row r="4" spans="1:6">
      <c t="s" r="A4" s="4">
        <v>295</v>
      </c>
      <c t="n" r="F4" s="7">
        <v>350000000</v>
      </c>
    </row>
    <row r="5" spans="1:6">
      <c t="s" r="A5" s="4">
        <v>296</v>
      </c>
    </row>
    <row r="6" spans="1:6">
      <c t="s" r="A6" s="3">
        <v>294</v>
      </c>
    </row>
    <row r="7" spans="1:6">
      <c t="s" r="A7" s="4">
        <v>295</v>
      </c>
      <c t="n" r="E7" s="7">
        <v>1000000000</v>
      </c>
    </row>
    <row r="8" spans="1:6">
      <c t="s" r="A8" s="4">
        <v>297</v>
      </c>
      <c t="n" r="E8" s="7">
        <v>750000000</v>
      </c>
    </row>
    <row r="9" spans="1:6">
      <c t="s" r="A9" s="4">
        <v>298</v>
      </c>
    </row>
    <row r="10" spans="1:6">
      <c t="s" r="A10" s="3">
        <v>294</v>
      </c>
    </row>
    <row r="11" spans="1:6">
      <c t="s" r="A11" s="4">
        <v>299</v>
      </c>
      <c t="n" r="B11" s="7">
        <v>150000000</v>
      </c>
    </row>
    <row r="12" spans="1:6">
      <c t="s" r="A12" s="4">
        <v>300</v>
      </c>
    </row>
    <row r="13" spans="1:6">
      <c t="s" r="A13" s="3">
        <v>294</v>
      </c>
    </row>
    <row r="14" spans="1:6">
      <c t="s" r="A14" s="4">
        <v>301</v>
      </c>
      <c t="n" r="C14" s="7">
        <v>350000000</v>
      </c>
    </row>
    <row r="15" spans="1:6">
      <c t="s" r="A15" s="4">
        <v>302</v>
      </c>
      <c t="s" r="C15" s="4">
        <v>303</v>
      </c>
    </row>
    <row r="16" spans="1:6">
      <c t="s" r="A16" s="4">
        <v>304</v>
      </c>
      <c t="n" r="C16" s="7">
        <v>345000000</v>
      </c>
    </row>
    <row r="17" spans="1:6">
      <c t="s" r="A17" s="4">
        <v>305</v>
      </c>
    </row>
    <row r="18" spans="1:6">
      <c t="s" r="A18" s="3">
        <v>294</v>
      </c>
    </row>
    <row r="19" spans="1:6">
      <c t="s" r="A19" s="4">
        <v>301</v>
      </c>
      <c t="n" r="D19" s="7">
        <v>250000000</v>
      </c>
    </row>
    <row r="20" spans="1:6">
      <c t="s" r="A20" s="4">
        <v>302</v>
      </c>
      <c t="s" r="D20" s="4">
        <v>306</v>
      </c>
    </row>
    <row r="21" spans="1:6">
      <c t="s" r="A21" s="4">
        <v>307</v>
      </c>
    </row>
    <row r="22" spans="1:6">
      <c t="s" r="A22" s="3">
        <v>294</v>
      </c>
    </row>
    <row r="23" spans="1:6">
      <c t="s" r="A23" s="4">
        <v>301</v>
      </c>
      <c t="n" r="D23" s="7">
        <v>250000000</v>
      </c>
    </row>
    <row r="24" spans="1:6">
      <c t="s" r="A24" s="4">
        <v>302</v>
      </c>
      <c t="s" r="D24" s="4">
        <v>308</v>
      </c>
    </row>
    <row r="25" spans="1:6">
      <c t="s" r="A25" s="4">
        <v>309</v>
      </c>
    </row>
    <row r="26" spans="1:6">
      <c t="s" r="A26" s="3">
        <v>294</v>
      </c>
    </row>
    <row r="27" spans="1:6">
      <c t="s" r="A27" s="4">
        <v>304</v>
      </c>
      <c t="n" r="D27" s="7">
        <v>49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5</v>
      </c>
    </row>
    <row r="3" spans="1:3">
      <c t="s" r="A3" s="3">
        <v>311</v>
      </c>
    </row>
    <row r="4" spans="1:3">
      <c t="s" r="A4" s="4">
        <v>312</v>
      </c>
      <c t="n" r="B4" s="7">
        <v>4435</v>
      </c>
      <c t="n" r="C4" s="7">
        <v>3266</v>
      </c>
    </row>
    <row r="5" spans="1:3">
      <c t="s" r="A5" s="4">
        <v>313</v>
      </c>
    </row>
    <row r="6" spans="1:3">
      <c t="s" r="A6" s="3">
        <v>311</v>
      </c>
    </row>
    <row r="7" spans="1:3">
      <c t="s" r="A7" s="4">
        <v>314</v>
      </c>
      <c t="n" r="B7" s="10">
        <v>3.51</v>
      </c>
    </row>
    <row r="8" spans="1:3">
      <c t="s" r="A8" s="4">
        <v>315</v>
      </c>
    </row>
    <row r="9" spans="1:3">
      <c t="s" r="A9" s="3">
        <v>311</v>
      </c>
    </row>
    <row r="10" spans="1:3">
      <c t="s" r="A10" s="4">
        <v>316</v>
      </c>
      <c t="s" r="B10" s="4">
        <v>317</v>
      </c>
    </row>
    <row r="11" spans="1:3">
      <c t="s" r="A11" s="4">
        <v>318</v>
      </c>
    </row>
    <row r="12" spans="1:3">
      <c t="s" r="A12" s="3">
        <v>311</v>
      </c>
    </row>
    <row r="13" spans="1:3">
      <c t="s" r="A13" s="4">
        <v>316</v>
      </c>
      <c t="s" r="B13" s="4">
        <v>319</v>
      </c>
    </row>
    <row r="14" spans="1:3">
      <c t="s" r="A14" s="4">
        <v>320</v>
      </c>
    </row>
    <row r="15" spans="1:3">
      <c t="s" r="A15" s="3">
        <v>311</v>
      </c>
    </row>
    <row r="16" spans="1:3">
      <c t="s" r="A16" s="4">
        <v>321</v>
      </c>
      <c t="s" r="B16" s="4">
        <v>249</v>
      </c>
    </row>
    <row r="17" spans="1:3">
      <c t="s" r="A17" s="4">
        <v>322</v>
      </c>
    </row>
    <row r="18" spans="1:3">
      <c t="s" r="A18" s="3">
        <v>311</v>
      </c>
    </row>
    <row r="19" spans="1:3">
      <c t="s" r="A19" s="4">
        <v>323</v>
      </c>
      <c t="s" r="B19" s="4">
        <v>2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4</v>
      </c>
      <c t="s" r="B1" s="2">
        <v>1</v>
      </c>
    </row>
    <row r="2" spans="1:3">
      <c t="s" r="B2" s="2">
        <v>2</v>
      </c>
      <c t="s" r="C2" s="2">
        <v>5</v>
      </c>
    </row>
    <row r="3" spans="1:3">
      <c t="s" r="A3" s="4">
        <v>325</v>
      </c>
    </row>
    <row r="4" spans="1:3">
      <c t="s" r="A4" s="3">
        <v>326</v>
      </c>
    </row>
    <row r="5" spans="1:3">
      <c t="s" r="A5" s="4">
        <v>327</v>
      </c>
      <c t="n" r="B5" s="7">
        <v>683</v>
      </c>
      <c t="n" r="C5" s="7">
        <v>1253</v>
      </c>
    </row>
    <row r="6" spans="1:3">
      <c t="s" r="A6" s="4">
        <v>328</v>
      </c>
      <c t="n" r="B6" s="6">
        <v>3309</v>
      </c>
      <c t="n" r="C6" s="6">
        <v>3588</v>
      </c>
    </row>
    <row r="7" spans="1:3">
      <c t="s" r="A7" s="4">
        <v>329</v>
      </c>
      <c t="n" r="B7" s="6">
        <v>-4878</v>
      </c>
      <c t="n" r="C7" s="6">
        <v>-4952</v>
      </c>
    </row>
    <row r="8" spans="1:3">
      <c t="s" r="A8" s="4">
        <v>330</v>
      </c>
      <c t="n" r="B8" s="6">
        <v>112</v>
      </c>
      <c t="n" r="C8" s="6">
        <v>113</v>
      </c>
    </row>
    <row r="9" spans="1:3">
      <c t="s" r="A9" s="4">
        <v>331</v>
      </c>
      <c t="n" r="B9" s="6">
        <v>1642</v>
      </c>
      <c t="n" r="C9" s="6">
        <v>1672</v>
      </c>
    </row>
    <row r="10" spans="1:3">
      <c t="s" r="A10" s="4">
        <v>332</v>
      </c>
      <c t="n" r="B10" s="6">
        <v>868</v>
      </c>
      <c t="n" r="C10" s="6">
        <v>1674</v>
      </c>
    </row>
    <row r="11" spans="1:3">
      <c t="s" r="A11" s="4">
        <v>333</v>
      </c>
      <c t="n" r="B11" s="6">
        <v>0</v>
      </c>
      <c t="n" r="C11" s="6">
        <v>-3083</v>
      </c>
    </row>
    <row r="12" spans="1:3">
      <c t="s" r="A12" s="4">
        <v>334</v>
      </c>
      <c t="n" r="B12" s="6">
        <v>868</v>
      </c>
      <c t="n" r="C12" s="6">
        <v>-1409</v>
      </c>
    </row>
    <row r="13" spans="1:3">
      <c t="s" r="A13" s="4">
        <v>335</v>
      </c>
    </row>
    <row r="14" spans="1:3">
      <c t="s" r="A14" s="3">
        <v>326</v>
      </c>
    </row>
    <row r="15" spans="1:3">
      <c t="s" r="A15" s="4">
        <v>327</v>
      </c>
      <c t="n" r="B15" s="6">
        <v>72</v>
      </c>
      <c t="n" r="C15" s="6">
        <v>51</v>
      </c>
    </row>
    <row r="16" spans="1:3">
      <c t="s" r="A16" s="4">
        <v>328</v>
      </c>
      <c t="n" r="B16" s="6">
        <v>90</v>
      </c>
      <c t="n" r="C16" s="6">
        <v>92</v>
      </c>
    </row>
    <row r="17" spans="1:3">
      <c t="s" r="A17" s="4">
        <v>330</v>
      </c>
      <c t="n" r="B17" s="6">
        <v>-32</v>
      </c>
      <c t="n" r="C17" s="6">
        <v>-32</v>
      </c>
    </row>
    <row r="18" spans="1:3">
      <c t="s" r="A18" s="4">
        <v>331</v>
      </c>
      <c t="n" r="B18" s="6">
        <v>96</v>
      </c>
      <c t="n" r="C18" s="6">
        <v>108</v>
      </c>
    </row>
    <row r="19" spans="1:3">
      <c t="s" r="A19" s="4">
        <v>332</v>
      </c>
      <c t="n" r="B19" s="7">
        <v>226</v>
      </c>
      <c t="n" r="C19" s="7">
        <v>2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336</v>
      </c>
      <c t="s" r="B1" s="2">
        <v>1</v>
      </c>
    </row>
    <row r="2" spans="1:4">
      <c t="s" r="B2" s="2">
        <v>2</v>
      </c>
      <c t="s" r="C2" s="2">
        <v>5</v>
      </c>
      <c t="s" r="D2" s="2">
        <v>4</v>
      </c>
    </row>
    <row r="3" spans="1:4">
      <c t="s" r="A3" s="3">
        <v>159</v>
      </c>
    </row>
    <row r="4" spans="1:4">
      <c t="s" r="A4" s="4">
        <v>337</v>
      </c>
      <c t="s" r="B4" s="4">
        <v>338</v>
      </c>
      <c t="s" r="C4" s="4">
        <v>339</v>
      </c>
    </row>
    <row r="5" spans="1:4">
      <c t="s" r="A5" s="4">
        <v>340</v>
      </c>
      <c t="n" r="D5" s="7">
        <v>15600</v>
      </c>
    </row>
    <row r="6" spans="1:4">
      <c t="s" r="A6" s="4">
        <v>341</v>
      </c>
      <c t="n" r="D6" s="6">
        <v>13668</v>
      </c>
    </row>
    <row r="7" spans="1:4">
      <c t="s" r="A7" s="4">
        <v>342</v>
      </c>
      <c t="n" r="D7" s="7">
        <v>42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3</v>
      </c>
      <c t="s" r="B1" s="2">
        <v>1</v>
      </c>
    </row>
    <row r="2" spans="1:3">
      <c t="s" r="B2" s="2">
        <v>2</v>
      </c>
      <c t="s" r="C2" s="2">
        <v>5</v>
      </c>
    </row>
    <row r="3" spans="1:3">
      <c t="s" r="A3" s="3">
        <v>162</v>
      </c>
    </row>
    <row r="4" spans="1:3">
      <c t="s" r="A4" s="4">
        <v>92</v>
      </c>
      <c t="n" r="B4" s="7">
        <v>52431</v>
      </c>
      <c t="n" r="C4" s="7">
        <v>103974</v>
      </c>
    </row>
    <row r="5" spans="1:3">
      <c t="s" r="A5" s="4">
        <v>344</v>
      </c>
      <c t="n" r="B5" s="6">
        <v>78760765</v>
      </c>
      <c t="n" r="C5" s="6">
        <v>81724627</v>
      </c>
    </row>
    <row r="6" spans="1:3">
      <c t="s" r="A6" s="4">
        <v>345</v>
      </c>
      <c t="n" r="B6" s="8">
        <v>0.67</v>
      </c>
      <c t="n" r="C6" s="8">
        <v>1.27</v>
      </c>
    </row>
    <row r="7" spans="1:3">
      <c t="s" r="A7" s="4">
        <v>346</v>
      </c>
      <c t="n" r="B7" s="6">
        <v>1851537</v>
      </c>
      <c t="n" r="C7" s="6">
        <v>2142252</v>
      </c>
    </row>
    <row r="8" spans="1:3">
      <c t="s" r="A8" s="4">
        <v>347</v>
      </c>
      <c t="n" r="B8" s="6">
        <v>80612302</v>
      </c>
      <c t="n" r="C8" s="6">
        <v>83866879</v>
      </c>
    </row>
    <row r="9" spans="1:3">
      <c t="s" r="A9" s="4">
        <v>348</v>
      </c>
      <c t="n" r="B9" s="8">
        <v>0.65</v>
      </c>
      <c t="n" r="C9" s="8">
        <v>1.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49</v>
      </c>
      <c t="s" r="B1" s="2">
        <v>1</v>
      </c>
    </row>
    <row r="2" spans="1:3">
      <c t="s" r="B2" s="2">
        <v>2</v>
      </c>
      <c t="s" r="C2" s="2">
        <v>5</v>
      </c>
    </row>
    <row r="3" spans="1:3">
      <c t="s" r="A3" s="3">
        <v>162</v>
      </c>
    </row>
    <row r="4" spans="1:3">
      <c t="s" r="A4" s="4">
        <v>350</v>
      </c>
      <c t="n" r="B4" s="6">
        <v>703022</v>
      </c>
      <c t="n" r="C4" s="6">
        <v>318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1</v>
      </c>
      <c t="s" r="B1" s="2">
        <v>1</v>
      </c>
    </row>
    <row r="2" spans="1:3">
      <c t="s" r="B2" s="2">
        <v>2</v>
      </c>
      <c t="s" r="C2" s="2">
        <v>5</v>
      </c>
    </row>
    <row r="3" spans="1:3">
      <c t="s" r="A3" s="3">
        <v>352</v>
      </c>
    </row>
    <row r="4" spans="1:3">
      <c t="s" r="A4" s="4">
        <v>353</v>
      </c>
      <c t="n" r="B4" s="7">
        <v>-195498</v>
      </c>
      <c t="n" r="C4" s="7">
        <v>-19670</v>
      </c>
    </row>
    <row r="5" spans="1:3">
      <c t="s" r="A5" s="4">
        <v>354</v>
      </c>
      <c t="n" r="B5" s="6">
        <v>-24332</v>
      </c>
      <c t="n" r="C5" s="6">
        <v>-56703</v>
      </c>
    </row>
    <row r="6" spans="1:3">
      <c t="s" r="A6" s="4">
        <v>355</v>
      </c>
      <c t="n" r="B6" s="6">
        <v>1592</v>
      </c>
      <c t="n" r="C6" s="6">
        <v>4137</v>
      </c>
    </row>
    <row r="7" spans="1:3">
      <c t="s" r="A7" s="4">
        <v>356</v>
      </c>
      <c t="n" r="B7" s="6">
        <v>-218238</v>
      </c>
      <c t="n" r="C7" s="6">
        <v>-72236</v>
      </c>
    </row>
    <row r="8" spans="1:3">
      <c t="s" r="A8" s="4">
        <v>357</v>
      </c>
      <c t="n" r="B8" s="6">
        <v>116</v>
      </c>
      <c t="n" r="C8" s="6">
        <v>122</v>
      </c>
    </row>
    <row r="9" spans="1:3">
      <c t="s" r="A9" s="4">
        <v>358</v>
      </c>
    </row>
    <row r="10" spans="1:3">
      <c t="s" r="A10" s="3">
        <v>352</v>
      </c>
    </row>
    <row r="11" spans="1:3">
      <c t="s" r="A11" s="4">
        <v>353</v>
      </c>
      <c t="n" r="B11" s="6">
        <v>-107489</v>
      </c>
      <c t="n" r="C11" s="6">
        <v>70820</v>
      </c>
    </row>
    <row r="12" spans="1:3">
      <c t="s" r="A12" s="4">
        <v>354</v>
      </c>
      <c t="n" r="B12" s="6">
        <v>-24927</v>
      </c>
      <c t="n" r="C12" s="6">
        <v>-57692</v>
      </c>
    </row>
    <row r="13" spans="1:3">
      <c t="s" r="A13" s="4">
        <v>355</v>
      </c>
      <c t="n" r="B13" s="6">
        <v>0</v>
      </c>
      <c t="n" r="C13" s="6">
        <v>0</v>
      </c>
    </row>
    <row r="14" spans="1:3">
      <c t="s" r="A14" s="4">
        <v>356</v>
      </c>
      <c t="n" r="B14" s="6">
        <v>-132416</v>
      </c>
      <c t="n" r="C14" s="6">
        <v>13128</v>
      </c>
    </row>
    <row r="15" spans="1:3">
      <c t="s" r="A15" s="4">
        <v>359</v>
      </c>
    </row>
    <row r="16" spans="1:3">
      <c t="s" r="A16" s="3">
        <v>352</v>
      </c>
    </row>
    <row r="17" spans="1:3">
      <c t="s" r="A17" s="4">
        <v>353</v>
      </c>
      <c t="n" r="B17" s="6">
        <v>-80541</v>
      </c>
      <c t="n" r="C17" s="6">
        <v>-82402</v>
      </c>
    </row>
    <row r="18" spans="1:3">
      <c t="s" r="A18" s="4">
        <v>354</v>
      </c>
      <c t="n" r="B18" s="6">
        <v>0</v>
      </c>
      <c t="n" r="C18" s="6">
        <v>0</v>
      </c>
    </row>
    <row r="19" spans="1:3">
      <c t="s" r="A19" s="4">
        <v>355</v>
      </c>
      <c t="n" r="B19" s="6">
        <v>1808</v>
      </c>
      <c t="n" r="C19" s="6">
        <v>4359</v>
      </c>
    </row>
    <row r="20" spans="1:3">
      <c t="s" r="A20" s="4">
        <v>356</v>
      </c>
      <c t="n" r="B20" s="6">
        <v>-78733</v>
      </c>
      <c t="n" r="C20" s="6">
        <v>-78043</v>
      </c>
    </row>
    <row r="21" spans="1:3">
      <c t="s" r="A21" s="4">
        <v>360</v>
      </c>
    </row>
    <row r="22" spans="1:3">
      <c t="s" r="A22" s="3">
        <v>352</v>
      </c>
    </row>
    <row r="23" spans="1:3">
      <c t="s" r="A23" s="4">
        <v>353</v>
      </c>
      <c t="n" r="B23" s="6">
        <v>-7468</v>
      </c>
      <c t="n" r="C23" s="6">
        <v>-8088</v>
      </c>
    </row>
    <row r="24" spans="1:3">
      <c t="s" r="A24" s="4">
        <v>354</v>
      </c>
      <c t="n" r="B24" s="6">
        <v>595</v>
      </c>
      <c t="n" r="C24" s="6">
        <v>989</v>
      </c>
    </row>
    <row r="25" spans="1:3">
      <c t="s" r="A25" s="4">
        <v>355</v>
      </c>
      <c t="n" r="B25" s="6">
        <v>-216</v>
      </c>
      <c t="n" r="C25" s="6">
        <v>-222</v>
      </c>
    </row>
    <row r="26" spans="1:3">
      <c t="s" r="A26" s="4">
        <v>356</v>
      </c>
      <c t="n" r="B26" s="7">
        <v>-7089</v>
      </c>
      <c t="n" r="C26" s="7">
        <v>-73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5</v>
      </c>
    </row>
    <row r="3" spans="1:3">
      <c t="s" r="A3" s="3">
        <v>91</v>
      </c>
    </row>
    <row r="4" spans="1:3">
      <c t="s" r="A4" s="4">
        <v>92</v>
      </c>
      <c t="n" r="B4" s="7">
        <v>52431</v>
      </c>
      <c t="n" r="C4" s="7">
        <v>103974</v>
      </c>
    </row>
    <row r="5" spans="1:3">
      <c t="s" r="A5" s="4">
        <v>93</v>
      </c>
      <c t="n" r="B5" s="6">
        <v>-22740</v>
      </c>
      <c t="n" r="C5" s="6">
        <v>-52566</v>
      </c>
    </row>
    <row r="6" spans="1:3">
      <c t="s" r="A6" s="4">
        <v>94</v>
      </c>
      <c t="n" r="B6" s="7">
        <v>29691</v>
      </c>
      <c t="n" r="C6" s="7">
        <v>51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1</v>
      </c>
      <c t="s" r="B1" s="2">
        <v>1</v>
      </c>
    </row>
    <row r="2" spans="1:3">
      <c t="s" r="B2" s="2">
        <v>2</v>
      </c>
      <c t="s" r="C2" s="2">
        <v>5</v>
      </c>
    </row>
    <row r="3" spans="1:3">
      <c t="s" r="A3" s="3">
        <v>362</v>
      </c>
    </row>
    <row r="4" spans="1:3">
      <c t="s" r="A4" s="4">
        <v>70</v>
      </c>
      <c t="n" r="B4" s="7">
        <v>566694</v>
      </c>
      <c t="n" r="C4" s="7">
        <v>676528</v>
      </c>
    </row>
    <row r="5" spans="1:3">
      <c t="s" r="A5" s="4">
        <v>73</v>
      </c>
      <c t="n" r="B5" s="6">
        <v>32528</v>
      </c>
      <c t="n" r="C5" s="6">
        <v>32602</v>
      </c>
    </row>
    <row r="6" spans="1:3">
      <c t="s" r="A6" s="4">
        <v>74</v>
      </c>
      <c t="n" r="B6" s="6">
        <v>191957</v>
      </c>
      <c t="n" r="C6" s="6">
        <v>189641</v>
      </c>
    </row>
    <row r="7" spans="1:3">
      <c t="s" r="A7" s="4">
        <v>363</v>
      </c>
      <c t="n" r="B7" s="6">
        <v>-70678</v>
      </c>
      <c t="n" r="C7" s="6">
        <v>-142006</v>
      </c>
    </row>
    <row r="8" spans="1:3">
      <c t="s" r="A8" s="4">
        <v>364</v>
      </c>
    </row>
    <row r="9" spans="1:3">
      <c t="s" r="A9" s="3">
        <v>362</v>
      </c>
    </row>
    <row r="10" spans="1:3">
      <c t="s" r="A10" s="4">
        <v>70</v>
      </c>
      <c t="n" r="B10" s="6">
        <v>702</v>
      </c>
      <c t="n" r="C10" s="6">
        <v>1609</v>
      </c>
    </row>
    <row r="11" spans="1:3">
      <c t="s" r="A11" s="4">
        <v>73</v>
      </c>
      <c t="n" r="B11" s="6">
        <v>230</v>
      </c>
      <c t="n" r="C11" s="6">
        <v>715</v>
      </c>
    </row>
    <row r="12" spans="1:3">
      <c t="s" r="A12" s="4">
        <v>74</v>
      </c>
      <c t="n" r="B12" s="6">
        <v>876</v>
      </c>
      <c t="n" r="C12" s="6">
        <v>2035</v>
      </c>
    </row>
    <row r="13" spans="1:3">
      <c t="s" r="A13" s="4">
        <v>363</v>
      </c>
      <c t="n" r="B13" s="7">
        <v>1808</v>
      </c>
      <c t="n" r="C13" s="7">
        <v>43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365</v>
      </c>
      <c t="s" r="B1" s="2">
        <v>1</v>
      </c>
    </row>
    <row r="2" spans="1:2">
      <c t="s" r="B2" s="2">
        <v>366</v>
      </c>
    </row>
    <row r="3" spans="1:2">
      <c t="s" r="A3" s="3">
        <v>168</v>
      </c>
    </row>
    <row r="4" spans="1:2">
      <c t="s" r="A4" s="4">
        <v>367</v>
      </c>
      <c t="n" r="B4" s="6">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8</v>
      </c>
      <c t="s" r="B1" s="2">
        <v>1</v>
      </c>
    </row>
    <row r="2" spans="1:3">
      <c t="s" r="B2" s="2">
        <v>2</v>
      </c>
      <c t="s" r="C2" s="2">
        <v>5</v>
      </c>
    </row>
    <row r="3" spans="1:3">
      <c t="s" r="A3" s="3">
        <v>369</v>
      </c>
    </row>
    <row r="4" spans="1:3">
      <c t="s" r="A4" s="4">
        <v>370</v>
      </c>
      <c t="n" r="B4" s="7">
        <v>885756</v>
      </c>
      <c t="n" r="C4" s="7">
        <v>1014669</v>
      </c>
    </row>
    <row r="5" spans="1:3">
      <c t="s" r="A5" s="4">
        <v>371</v>
      </c>
      <c t="n" r="B5" s="6">
        <v>93093</v>
      </c>
      <c t="n" r="C5" s="6">
        <v>158321</v>
      </c>
    </row>
    <row r="6" spans="1:3">
      <c t="s" r="A6" s="4">
        <v>372</v>
      </c>
      <c t="n" r="B6" s="6">
        <v>22415</v>
      </c>
      <c t="n" r="C6" s="6">
        <v>16315</v>
      </c>
    </row>
    <row r="7" spans="1:3">
      <c t="s" r="A7" s="4">
        <v>373</v>
      </c>
      <c t="n" r="B7" s="6">
        <v>70678</v>
      </c>
      <c t="n" r="C7" s="6">
        <v>142006</v>
      </c>
    </row>
    <row r="8" spans="1:3">
      <c t="s" r="A8" s="4">
        <v>374</v>
      </c>
    </row>
    <row r="9" spans="1:3">
      <c t="s" r="A9" s="3">
        <v>369</v>
      </c>
    </row>
    <row r="10" spans="1:3">
      <c t="s" r="A10" s="4">
        <v>370</v>
      </c>
      <c t="n" r="B10" s="6">
        <v>-39429</v>
      </c>
      <c t="n" r="C10" s="6">
        <v>-43715</v>
      </c>
    </row>
    <row r="11" spans="1:3">
      <c t="s" r="A11" s="4">
        <v>375</v>
      </c>
    </row>
    <row r="12" spans="1:3">
      <c t="s" r="A12" s="3">
        <v>369</v>
      </c>
    </row>
    <row r="13" spans="1:3">
      <c t="s" r="A13" s="4">
        <v>370</v>
      </c>
      <c t="n" r="B13" s="6">
        <v>543563</v>
      </c>
      <c t="n" r="C13" s="6">
        <v>603057</v>
      </c>
    </row>
    <row r="14" spans="1:3">
      <c t="s" r="A14" s="4">
        <v>371</v>
      </c>
      <c t="n" r="B14" s="6">
        <v>96547</v>
      </c>
      <c t="n" r="C14" s="6">
        <v>135609</v>
      </c>
    </row>
    <row r="15" spans="1:3">
      <c t="s" r="A15" s="4">
        <v>376</v>
      </c>
    </row>
    <row r="16" spans="1:3">
      <c t="s" r="A16" s="3">
        <v>369</v>
      </c>
    </row>
    <row r="17" spans="1:3">
      <c t="s" r="A17" s="4">
        <v>370</v>
      </c>
      <c t="n" r="B17" s="6">
        <v>291097</v>
      </c>
      <c t="n" r="C17" s="6">
        <v>362523</v>
      </c>
    </row>
    <row r="18" spans="1:3">
      <c t="s" r="A18" s="4">
        <v>371</v>
      </c>
      <c t="n" r="B18" s="6">
        <v>3819</v>
      </c>
      <c t="n" r="C18" s="6">
        <v>25329</v>
      </c>
    </row>
    <row r="19" spans="1:3">
      <c t="s" r="A19" s="4">
        <v>377</v>
      </c>
    </row>
    <row r="20" spans="1:3">
      <c t="s" r="A20" s="3">
        <v>369</v>
      </c>
    </row>
    <row r="21" spans="1:3">
      <c t="s" r="A21" s="4">
        <v>370</v>
      </c>
      <c t="n" r="B21" s="6">
        <v>90525</v>
      </c>
      <c t="n" r="C21" s="6">
        <v>92804</v>
      </c>
    </row>
    <row r="22" spans="1:3">
      <c t="s" r="A22" s="4">
        <v>371</v>
      </c>
      <c t="n" r="B22" s="7">
        <v>-7273</v>
      </c>
      <c t="n" r="C22" s="7">
        <v>-26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78</v>
      </c>
      <c t="s" r="B1" s="2">
        <v>1</v>
      </c>
      <c t="s" r="D1" s="2">
        <v>264</v>
      </c>
    </row>
    <row r="2" spans="1:4">
      <c t="s" r="B2" s="2">
        <v>2</v>
      </c>
      <c t="s" r="C2" s="2">
        <v>5</v>
      </c>
      <c t="s" r="D2" s="2">
        <v>4</v>
      </c>
    </row>
    <row r="3" spans="1:4">
      <c t="s" r="A3" s="3">
        <v>379</v>
      </c>
    </row>
    <row r="4" spans="1:4">
      <c t="s" r="A4" s="4">
        <v>75</v>
      </c>
      <c t="n" r="B4" s="7">
        <v>869</v>
      </c>
      <c t="n" r="C4" s="7">
        <v>6543</v>
      </c>
    </row>
    <row r="5" spans="1:4">
      <c t="s" r="A5" s="4">
        <v>380</v>
      </c>
    </row>
    <row r="6" spans="1:4">
      <c t="s" r="A6" s="3">
        <v>379</v>
      </c>
    </row>
    <row r="7" spans="1:4">
      <c t="s" r="A7" s="4">
        <v>75</v>
      </c>
      <c t="n" r="B7" s="6">
        <v>869</v>
      </c>
    </row>
    <row r="8" spans="1:4">
      <c t="s" r="A8" s="4">
        <v>381</v>
      </c>
      <c t="n" r="B8" s="6">
        <v>571</v>
      </c>
    </row>
    <row r="9" spans="1:4">
      <c t="s" r="A9" s="4">
        <v>382</v>
      </c>
    </row>
    <row r="10" spans="1:4">
      <c t="s" r="A10" s="3">
        <v>379</v>
      </c>
    </row>
    <row r="11" spans="1:4">
      <c t="s" r="A11" s="4">
        <v>75</v>
      </c>
      <c t="n" r="C11" s="6">
        <v>6543</v>
      </c>
      <c t="n" r="D11" s="7">
        <v>21569</v>
      </c>
    </row>
    <row r="12" spans="1:4">
      <c t="s" r="A12" s="4">
        <v>381</v>
      </c>
      <c t="n" r="C12" s="7">
        <v>1338</v>
      </c>
      <c t="n" r="D12" s="7">
        <v>2842</v>
      </c>
    </row>
    <row r="13" spans="1:4">
      <c t="s" r="A13" s="4">
        <v>383</v>
      </c>
    </row>
    <row r="14" spans="1:4">
      <c t="s" r="A14" s="3">
        <v>379</v>
      </c>
    </row>
    <row r="15" spans="1:4">
      <c t="s" r="A15" s="4">
        <v>384</v>
      </c>
      <c t="n" r="B15" s="6">
        <v>6000</v>
      </c>
    </row>
    <row r="16" spans="1:4">
      <c t="s" r="A16" s="4">
        <v>385</v>
      </c>
      <c t="n" r="B16" s="7">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6</v>
      </c>
      <c t="s" r="B1" s="2">
        <v>1</v>
      </c>
    </row>
    <row r="2" spans="1:3">
      <c t="s" r="B2" s="2">
        <v>2</v>
      </c>
      <c t="s" r="C2" s="2">
        <v>5</v>
      </c>
    </row>
    <row r="3" spans="1:3">
      <c t="s" r="A3" s="3">
        <v>387</v>
      </c>
    </row>
    <row r="4" spans="1:3">
      <c t="s" r="A4" s="4">
        <v>388</v>
      </c>
      <c t="n" r="B4" s="7">
        <v>13790</v>
      </c>
      <c t="n" r="C4" s="7">
        <v>16004</v>
      </c>
    </row>
    <row r="5" spans="1:3">
      <c t="s" r="A5" s="4">
        <v>389</v>
      </c>
      <c t="n" r="B5" s="6">
        <v>869</v>
      </c>
      <c t="n" r="C5" s="6">
        <v>6543</v>
      </c>
    </row>
    <row r="6" spans="1:3">
      <c t="s" r="A6" s="4">
        <v>390</v>
      </c>
      <c t="n" r="B6" s="6">
        <v>-4237</v>
      </c>
      <c t="n" r="C6" s="6">
        <v>-9286</v>
      </c>
    </row>
    <row r="7" spans="1:3">
      <c t="s" r="A7" s="4">
        <v>391</v>
      </c>
      <c t="n" r="B7" s="6">
        <v>10422</v>
      </c>
      <c t="n" r="C7" s="6">
        <v>13261</v>
      </c>
    </row>
    <row r="8" spans="1:3">
      <c t="s" r="A8" s="4">
        <v>392</v>
      </c>
    </row>
    <row r="9" spans="1:3">
      <c t="s" r="A9" s="3">
        <v>387</v>
      </c>
    </row>
    <row r="10" spans="1:3">
      <c t="s" r="A10" s="4">
        <v>388</v>
      </c>
      <c t="n" r="B10" s="6">
        <v>6679</v>
      </c>
      <c t="n" r="C10" s="6">
        <v>13148</v>
      </c>
    </row>
    <row r="11" spans="1:3">
      <c t="s" r="A11" s="4">
        <v>389</v>
      </c>
      <c t="n" r="B11" s="6">
        <v>191</v>
      </c>
      <c t="n" r="C11" s="6">
        <v>3353</v>
      </c>
    </row>
    <row r="12" spans="1:3">
      <c t="s" r="A12" s="4">
        <v>390</v>
      </c>
      <c t="n" r="B12" s="6">
        <v>-3182</v>
      </c>
      <c t="n" r="C12" s="6">
        <v>-6732</v>
      </c>
    </row>
    <row r="13" spans="1:3">
      <c t="s" r="A13" s="4">
        <v>391</v>
      </c>
      <c t="n" r="B13" s="6">
        <v>3688</v>
      </c>
      <c t="n" r="C13" s="6">
        <v>9769</v>
      </c>
    </row>
    <row r="14" spans="1:3">
      <c t="s" r="A14" s="4">
        <v>393</v>
      </c>
    </row>
    <row r="15" spans="1:3">
      <c t="s" r="A15" s="3">
        <v>387</v>
      </c>
    </row>
    <row r="16" spans="1:3">
      <c t="s" r="A16" s="4">
        <v>388</v>
      </c>
      <c t="n" r="B16" s="6">
        <v>7073</v>
      </c>
      <c t="n" r="C16" s="6">
        <v>2704</v>
      </c>
    </row>
    <row r="17" spans="1:3">
      <c t="s" r="A17" s="4">
        <v>389</v>
      </c>
      <c t="n" r="B17" s="6">
        <v>678</v>
      </c>
      <c t="n" r="C17" s="6">
        <v>3190</v>
      </c>
    </row>
    <row r="18" spans="1:3">
      <c t="s" r="A18" s="4">
        <v>390</v>
      </c>
      <c t="n" r="B18" s="6">
        <v>-1054</v>
      </c>
      <c t="n" r="C18" s="6">
        <v>-2506</v>
      </c>
    </row>
    <row r="19" spans="1:3">
      <c t="s" r="A19" s="4">
        <v>391</v>
      </c>
      <c t="n" r="B19" s="6">
        <v>6697</v>
      </c>
      <c t="n" r="C19" s="6">
        <v>3388</v>
      </c>
    </row>
    <row r="20" spans="1:3">
      <c t="s" r="A20" s="4">
        <v>394</v>
      </c>
    </row>
    <row r="21" spans="1:3">
      <c t="s" r="A21" s="3">
        <v>387</v>
      </c>
    </row>
    <row r="22" spans="1:3">
      <c t="s" r="A22" s="4">
        <v>388</v>
      </c>
      <c t="n" r="B22" s="6">
        <v>38</v>
      </c>
      <c t="n" r="C22" s="6">
        <v>152</v>
      </c>
    </row>
    <row r="23" spans="1:3">
      <c t="s" r="A23" s="4">
        <v>389</v>
      </c>
      <c t="n" r="B23" s="6">
        <v>0</v>
      </c>
      <c t="n" r="C23" s="6">
        <v>0</v>
      </c>
    </row>
    <row r="24" spans="1:3">
      <c t="s" r="A24" s="4">
        <v>390</v>
      </c>
      <c t="n" r="B24" s="6">
        <v>-1</v>
      </c>
      <c t="n" r="C24" s="6">
        <v>-48</v>
      </c>
    </row>
    <row r="25" spans="1:3">
      <c t="s" r="A25" s="4">
        <v>391</v>
      </c>
      <c t="n" r="B25" s="6">
        <v>37</v>
      </c>
      <c t="n" r="C25" s="6">
        <v>104</v>
      </c>
    </row>
    <row r="26" spans="1:3">
      <c t="s" r="A26" s="4">
        <v>395</v>
      </c>
    </row>
    <row r="27" spans="1:3">
      <c t="s" r="A27" s="3">
        <v>387</v>
      </c>
    </row>
    <row r="28" spans="1:3">
      <c t="s" r="A28" s="4">
        <v>388</v>
      </c>
      <c t="n" r="B28" s="6">
        <v>6679</v>
      </c>
      <c t="n" r="C28" s="6">
        <v>8711</v>
      </c>
    </row>
    <row r="29" spans="1:3">
      <c t="s" r="A29" s="4">
        <v>389</v>
      </c>
      <c t="n" r="B29" s="6">
        <v>107</v>
      </c>
      <c t="n" r="C29" s="6">
        <v>3355</v>
      </c>
    </row>
    <row r="30" spans="1:3">
      <c t="s" r="A30" s="4">
        <v>390</v>
      </c>
      <c t="n" r="B30" s="6">
        <v>-3098</v>
      </c>
      <c t="n" r="C30" s="6">
        <v>-2405</v>
      </c>
    </row>
    <row r="31" spans="1:3">
      <c t="s" r="A31" s="4">
        <v>391</v>
      </c>
      <c t="n" r="B31" s="6">
        <v>3688</v>
      </c>
      <c t="n" r="C31" s="6">
        <v>9661</v>
      </c>
    </row>
    <row r="32" spans="1:3">
      <c t="s" r="A32" s="4">
        <v>396</v>
      </c>
    </row>
    <row r="33" spans="1:3">
      <c t="s" r="A33" s="3">
        <v>387</v>
      </c>
    </row>
    <row r="34" spans="1:3">
      <c t="s" r="A34" s="4">
        <v>388</v>
      </c>
      <c t="n" r="B34" s="6">
        <v>6004</v>
      </c>
      <c t="n" r="C34" s="6">
        <v>803</v>
      </c>
    </row>
    <row r="35" spans="1:3">
      <c t="s" r="A35" s="4">
        <v>389</v>
      </c>
      <c t="n" r="B35" s="6">
        <v>54</v>
      </c>
      <c t="n" r="C35" s="6">
        <v>1472</v>
      </c>
    </row>
    <row r="36" spans="1:3">
      <c t="s" r="A36" s="4">
        <v>390</v>
      </c>
      <c t="n" r="B36" s="6">
        <v>-329</v>
      </c>
      <c t="n" r="C36" s="6">
        <v>13</v>
      </c>
    </row>
    <row r="37" spans="1:3">
      <c t="s" r="A37" s="4">
        <v>391</v>
      </c>
      <c t="n" r="B37" s="6">
        <v>5729</v>
      </c>
      <c t="n" r="C37" s="6">
        <v>2288</v>
      </c>
    </row>
    <row r="38" spans="1:3">
      <c t="s" r="A38" s="4">
        <v>397</v>
      </c>
    </row>
    <row r="39" spans="1:3">
      <c t="s" r="A39" s="3">
        <v>387</v>
      </c>
    </row>
    <row r="40" spans="1:3">
      <c t="s" r="A40" s="4">
        <v>388</v>
      </c>
      <c t="n" r="B40" s="6">
        <v>38</v>
      </c>
      <c t="n" r="C40" s="6">
        <v>152</v>
      </c>
    </row>
    <row r="41" spans="1:3">
      <c t="s" r="A41" s="4">
        <v>389</v>
      </c>
      <c t="n" r="B41" s="6">
        <v>0</v>
      </c>
      <c t="n" r="C41" s="6">
        <v>0</v>
      </c>
    </row>
    <row r="42" spans="1:3">
      <c t="s" r="A42" s="4">
        <v>390</v>
      </c>
      <c t="n" r="B42" s="6">
        <v>-1</v>
      </c>
      <c t="n" r="C42" s="6">
        <v>-48</v>
      </c>
    </row>
    <row r="43" spans="1:3">
      <c t="s" r="A43" s="4">
        <v>391</v>
      </c>
      <c t="n" r="B43" s="6">
        <v>37</v>
      </c>
      <c t="n" r="C43" s="6">
        <v>104</v>
      </c>
    </row>
    <row r="44" spans="1:3">
      <c t="s" r="A44" s="4">
        <v>398</v>
      </c>
    </row>
    <row r="45" spans="1:3">
      <c t="s" r="A45" s="3">
        <v>387</v>
      </c>
    </row>
    <row r="46" spans="1:3">
      <c t="s" r="A46" s="4">
        <v>388</v>
      </c>
      <c t="n" r="B46" s="6">
        <v>0</v>
      </c>
      <c t="n" r="C46" s="6">
        <v>0</v>
      </c>
    </row>
    <row r="47" spans="1:3">
      <c t="s" r="A47" s="4">
        <v>389</v>
      </c>
      <c t="n" r="B47" s="6">
        <v>0</v>
      </c>
      <c t="n" r="C47" s="6">
        <v>0</v>
      </c>
    </row>
    <row r="48" spans="1:3">
      <c t="s" r="A48" s="4">
        <v>390</v>
      </c>
      <c t="n" r="B48" s="6">
        <v>0</v>
      </c>
      <c t="n" r="C48" s="6">
        <v>0</v>
      </c>
    </row>
    <row r="49" spans="1:3">
      <c t="s" r="A49" s="4">
        <v>391</v>
      </c>
      <c t="n" r="B49" s="6">
        <v>0</v>
      </c>
      <c t="n" r="C49" s="6">
        <v>0</v>
      </c>
    </row>
    <row r="50" spans="1:3">
      <c t="s" r="A50" s="4">
        <v>399</v>
      </c>
    </row>
    <row r="51" spans="1:3">
      <c t="s" r="A51" s="3">
        <v>387</v>
      </c>
    </row>
    <row r="52" spans="1:3">
      <c t="s" r="A52" s="4">
        <v>388</v>
      </c>
      <c t="n" r="B52" s="6">
        <v>0</v>
      </c>
      <c t="n" r="C52" s="6">
        <v>0</v>
      </c>
    </row>
    <row r="53" spans="1:3">
      <c t="s" r="A53" s="4">
        <v>389</v>
      </c>
      <c t="n" r="B53" s="6">
        <v>571</v>
      </c>
      <c t="n" r="C53" s="6">
        <v>1338</v>
      </c>
    </row>
    <row r="54" spans="1:3">
      <c t="s" r="A54" s="4">
        <v>390</v>
      </c>
      <c t="n" r="B54" s="6">
        <v>-571</v>
      </c>
      <c t="n" r="C54" s="6">
        <v>-1338</v>
      </c>
    </row>
    <row r="55" spans="1:3">
      <c t="s" r="A55" s="4">
        <v>391</v>
      </c>
      <c t="n" r="B55" s="6">
        <v>0</v>
      </c>
      <c t="n" r="C55" s="6">
        <v>0</v>
      </c>
    </row>
    <row r="56" spans="1:3">
      <c t="s" r="A56" s="4">
        <v>400</v>
      </c>
    </row>
    <row r="57" spans="1:3">
      <c t="s" r="A57" s="3">
        <v>387</v>
      </c>
    </row>
    <row r="58" spans="1:3">
      <c t="s" r="A58" s="4">
        <v>388</v>
      </c>
      <c t="n" r="B58" s="6">
        <v>0</v>
      </c>
      <c t="n" r="C58" s="6">
        <v>4437</v>
      </c>
    </row>
    <row r="59" spans="1:3">
      <c t="s" r="A59" s="4">
        <v>389</v>
      </c>
      <c t="n" r="B59" s="6">
        <v>84</v>
      </c>
      <c t="n" r="C59" s="6">
        <v>-2</v>
      </c>
    </row>
    <row r="60" spans="1:3">
      <c t="s" r="A60" s="4">
        <v>390</v>
      </c>
      <c t="n" r="B60" s="6">
        <v>-84</v>
      </c>
      <c t="n" r="C60" s="6">
        <v>-4327</v>
      </c>
    </row>
    <row r="61" spans="1:3">
      <c t="s" r="A61" s="4">
        <v>391</v>
      </c>
      <c t="n" r="B61" s="6">
        <v>0</v>
      </c>
      <c t="n" r="C61" s="6">
        <v>108</v>
      </c>
    </row>
    <row r="62" spans="1:3">
      <c t="s" r="A62" s="4">
        <v>401</v>
      </c>
    </row>
    <row r="63" spans="1:3">
      <c t="s" r="A63" s="3">
        <v>387</v>
      </c>
    </row>
    <row r="64" spans="1:3">
      <c t="s" r="A64" s="4">
        <v>388</v>
      </c>
      <c t="n" r="B64" s="6">
        <v>1069</v>
      </c>
      <c t="n" r="C64" s="6">
        <v>1901</v>
      </c>
    </row>
    <row r="65" spans="1:3">
      <c t="s" r="A65" s="4">
        <v>389</v>
      </c>
      <c t="n" r="B65" s="6">
        <v>53</v>
      </c>
      <c t="n" r="C65" s="6">
        <v>380</v>
      </c>
    </row>
    <row r="66" spans="1:3">
      <c t="s" r="A66" s="4">
        <v>390</v>
      </c>
      <c t="n" r="B66" s="6">
        <v>-154</v>
      </c>
      <c t="n" r="C66" s="6">
        <v>-1181</v>
      </c>
    </row>
    <row r="67" spans="1:3">
      <c t="s" r="A67" s="4">
        <v>391</v>
      </c>
      <c t="n" r="B67" s="7">
        <v>968</v>
      </c>
      <c t="n" r="C67" s="7">
        <v>1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2</v>
      </c>
      <c t="s" r="B1" s="2">
        <v>1</v>
      </c>
    </row>
    <row r="2" spans="1:3">
      <c t="s" r="B2" s="2">
        <v>2</v>
      </c>
      <c t="s" r="C2" s="2">
        <v>5</v>
      </c>
    </row>
    <row r="3" spans="1:3">
      <c t="s" r="A3" s="3">
        <v>403</v>
      </c>
    </row>
    <row r="4" spans="1:3">
      <c t="s" r="A4" s="4">
        <v>75</v>
      </c>
      <c t="n" r="B4" s="7">
        <v>869</v>
      </c>
      <c t="n" r="C4" s="7">
        <v>6543</v>
      </c>
    </row>
    <row r="5" spans="1:3">
      <c t="s" r="A5" s="4">
        <v>70</v>
      </c>
    </row>
    <row r="6" spans="1:3">
      <c t="s" r="A6" s="3">
        <v>403</v>
      </c>
    </row>
    <row r="7" spans="1:3">
      <c t="s" r="A7" s="4">
        <v>75</v>
      </c>
      <c t="n" r="B7" s="6">
        <v>435</v>
      </c>
      <c t="n" r="C7" s="6">
        <v>4849</v>
      </c>
    </row>
    <row r="8" spans="1:3">
      <c t="s" r="A8" s="4">
        <v>404</v>
      </c>
    </row>
    <row r="9" spans="1:3">
      <c t="s" r="A9" s="3">
        <v>403</v>
      </c>
    </row>
    <row r="10" spans="1:3">
      <c t="s" r="A10" s="4">
        <v>75</v>
      </c>
      <c t="n" r="B10" s="6">
        <v>0</v>
      </c>
      <c t="n" r="C10" s="6">
        <v>552</v>
      </c>
    </row>
    <row r="11" spans="1:3">
      <c t="s" r="A11" s="4">
        <v>405</v>
      </c>
    </row>
    <row r="12" spans="1:3">
      <c t="s" r="A12" s="3">
        <v>403</v>
      </c>
    </row>
    <row r="13" spans="1:3">
      <c t="s" r="A13" s="4">
        <v>75</v>
      </c>
      <c t="n" r="B13" s="7">
        <v>434</v>
      </c>
      <c t="n" r="C13" s="7">
        <v>1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5</v>
      </c>
    </row>
    <row r="3" spans="1:3">
      <c t="s" r="A3" s="3">
        <v>96</v>
      </c>
    </row>
    <row r="4" spans="1:3">
      <c t="s" r="A4" s="4">
        <v>92</v>
      </c>
      <c t="n" r="B4" s="7">
        <v>52431</v>
      </c>
      <c t="n" r="C4" s="7">
        <v>103974</v>
      </c>
    </row>
    <row r="5" spans="1:3">
      <c t="s" r="A5" s="3">
        <v>97</v>
      </c>
    </row>
    <row r="6" spans="1:3">
      <c t="s" r="A6" s="4">
        <v>98</v>
      </c>
      <c t="n" r="B6" s="6">
        <v>20228</v>
      </c>
      <c t="n" r="C6" s="6">
        <v>21744</v>
      </c>
    </row>
    <row r="7" spans="1:3">
      <c t="s" r="A7" s="4">
        <v>99</v>
      </c>
      <c t="n" r="B7" s="6">
        <v>2793</v>
      </c>
      <c t="n" r="C7" s="6">
        <v>2157</v>
      </c>
    </row>
    <row r="8" spans="1:3">
      <c t="s" r="A8" s="4">
        <v>100</v>
      </c>
      <c t="n" r="B8" s="6">
        <v>4435</v>
      </c>
      <c t="n" r="C8" s="6">
        <v>3266</v>
      </c>
    </row>
    <row r="9" spans="1:3">
      <c t="s" r="A9" s="4">
        <v>101</v>
      </c>
      <c t="n" r="B9" s="6">
        <v>-135</v>
      </c>
      <c t="n" r="C9" s="6">
        <v>-47952</v>
      </c>
    </row>
    <row r="10" spans="1:3">
      <c t="s" r="A10" s="3">
        <v>102</v>
      </c>
    </row>
    <row r="11" spans="1:3">
      <c t="s" r="A11" s="4">
        <v>103</v>
      </c>
      <c t="n" r="B11" s="6">
        <v>176042</v>
      </c>
      <c t="n" r="C11" s="6">
        <v>56656</v>
      </c>
    </row>
    <row r="12" spans="1:3">
      <c t="s" r="A12" s="4">
        <v>104</v>
      </c>
      <c t="n" r="B12" s="6">
        <v>-89304</v>
      </c>
      <c t="n" r="C12" s="6">
        <v>-78469</v>
      </c>
    </row>
    <row r="13" spans="1:3">
      <c t="s" r="A13" s="4">
        <v>105</v>
      </c>
      <c t="n" r="B13" s="6">
        <v>-131574</v>
      </c>
      <c t="n" r="C13" s="6">
        <v>-89009</v>
      </c>
    </row>
    <row r="14" spans="1:3">
      <c t="s" r="A14" s="4">
        <v>106</v>
      </c>
      <c t="n" r="B14" s="6">
        <v>-23865</v>
      </c>
      <c t="n" r="C14" s="6">
        <v>5077</v>
      </c>
    </row>
    <row r="15" spans="1:3">
      <c t="s" r="A15" s="4">
        <v>107</v>
      </c>
      <c t="n" r="B15" s="6">
        <v>12638</v>
      </c>
      <c t="n" r="C15" s="6">
        <v>3893</v>
      </c>
    </row>
    <row r="16" spans="1:3">
      <c t="s" r="A16" s="4">
        <v>108</v>
      </c>
      <c t="n" r="B16" s="6">
        <v>-3200</v>
      </c>
      <c t="n" r="C16" s="6">
        <v>-4659</v>
      </c>
    </row>
    <row r="17" spans="1:3">
      <c t="s" r="A17" s="4">
        <v>109</v>
      </c>
      <c t="n" r="B17" s="6">
        <v>20489</v>
      </c>
      <c t="n" r="C17" s="6">
        <v>-23322</v>
      </c>
    </row>
    <row r="18" spans="1:3">
      <c t="s" r="A18" s="3">
        <v>110</v>
      </c>
    </row>
    <row r="19" spans="1:3">
      <c t="s" r="A19" s="4">
        <v>111</v>
      </c>
      <c t="n" r="B19" s="6">
        <v>-24117</v>
      </c>
      <c t="n" r="C19" s="6">
        <v>-17839</v>
      </c>
    </row>
    <row r="20" spans="1:3">
      <c t="s" r="A20" s="4">
        <v>112</v>
      </c>
      <c t="n" r="B20" s="6">
        <v>-5698</v>
      </c>
      <c t="n" r="C20" s="6">
        <v>-1599</v>
      </c>
    </row>
    <row r="21" spans="1:3">
      <c t="s" r="A21" s="4">
        <v>113</v>
      </c>
      <c t="n" r="B21" s="6">
        <v>0</v>
      </c>
      <c t="n" r="C21" s="6">
        <v>54552</v>
      </c>
    </row>
    <row r="22" spans="1:3">
      <c t="s" r="A22" s="4">
        <v>114</v>
      </c>
      <c t="n" r="B22" s="6">
        <v>6753</v>
      </c>
      <c t="n" r="C22" s="6">
        <v>650</v>
      </c>
    </row>
    <row r="23" spans="1:3">
      <c t="s" r="A23" s="4">
        <v>115</v>
      </c>
      <c t="n" r="B23" s="6">
        <v>-76</v>
      </c>
      <c t="n" r="C23" s="6">
        <v>148</v>
      </c>
    </row>
    <row r="24" spans="1:3">
      <c t="s" r="A24" s="4">
        <v>116</v>
      </c>
      <c t="n" r="B24" s="6">
        <v>-23138</v>
      </c>
      <c t="n" r="C24" s="6">
        <v>35912</v>
      </c>
    </row>
    <row r="25" spans="1:3">
      <c t="s" r="A25" s="3">
        <v>117</v>
      </c>
    </row>
    <row r="26" spans="1:3">
      <c t="s" r="A26" s="4">
        <v>118</v>
      </c>
      <c t="n" r="B26" s="6">
        <v>0</v>
      </c>
      <c t="n" r="C26" s="6">
        <v>500000</v>
      </c>
    </row>
    <row r="27" spans="1:3">
      <c t="s" r="A27" s="4">
        <v>119</v>
      </c>
      <c t="n" r="B27" s="6">
        <v>-45</v>
      </c>
      <c t="n" r="C27" s="6">
        <v>-113938</v>
      </c>
    </row>
    <row r="28" spans="1:3">
      <c t="s" r="A28" s="4">
        <v>120</v>
      </c>
      <c t="n" r="B28" s="6">
        <v>5850</v>
      </c>
      <c t="n" r="C28" s="6">
        <v>3987</v>
      </c>
    </row>
    <row r="29" spans="1:3">
      <c t="s" r="A29" s="4">
        <v>121</v>
      </c>
      <c t="n" r="B29" s="6">
        <v>-450</v>
      </c>
      <c t="n" r="C29" s="6">
        <v>-234894</v>
      </c>
    </row>
    <row r="30" spans="1:3">
      <c t="s" r="A30" s="4">
        <v>122</v>
      </c>
      <c t="n" r="B30" s="6">
        <v>6454</v>
      </c>
      <c t="n" r="C30" s="6">
        <v>3189</v>
      </c>
    </row>
    <row r="31" spans="1:3">
      <c t="s" r="A31" s="4">
        <v>123</v>
      </c>
      <c t="n" r="B31" s="6">
        <v>-18134</v>
      </c>
      <c t="n" r="C31" s="6">
        <v>-83582</v>
      </c>
    </row>
    <row r="32" spans="1:3">
      <c t="s" r="A32" s="4">
        <v>124</v>
      </c>
      <c t="n" r="B32" s="6">
        <v>4429</v>
      </c>
      <c t="n" r="C32" s="6">
        <v>7768</v>
      </c>
    </row>
    <row r="33" spans="1:3">
      <c t="s" r="A33" s="4">
        <v>125</v>
      </c>
      <c t="n" r="B33" s="6">
        <v>-26063</v>
      </c>
      <c t="n" r="C33" s="6">
        <v>-24574</v>
      </c>
    </row>
    <row r="34" spans="1:3">
      <c t="s" r="A34" s="4">
        <v>126</v>
      </c>
      <c t="n" r="B34" s="6">
        <v>-27959</v>
      </c>
      <c t="n" r="C34" s="6">
        <v>57956</v>
      </c>
    </row>
    <row r="35" spans="1:3">
      <c t="s" r="A35" s="4">
        <v>127</v>
      </c>
      <c t="n" r="B35" s="6">
        <v>-30608</v>
      </c>
      <c t="n" r="C35" s="6">
        <v>70546</v>
      </c>
    </row>
    <row r="36" spans="1:3">
      <c t="s" r="A36" s="4">
        <v>128</v>
      </c>
      <c t="n" r="B36" s="6">
        <v>-3677</v>
      </c>
      <c t="n" r="C36" s="6">
        <v>-6983</v>
      </c>
    </row>
    <row r="37" spans="1:3">
      <c t="s" r="A37" s="4">
        <v>129</v>
      </c>
      <c t="n" r="B37" s="6">
        <v>185961</v>
      </c>
      <c t="n" r="C37" s="6">
        <v>128203</v>
      </c>
    </row>
    <row r="38" spans="1:3">
      <c t="s" r="A38" s="4">
        <v>130</v>
      </c>
      <c t="n" r="B38" s="7">
        <v>151676</v>
      </c>
      <c t="n" r="C38" s="7">
        <v>191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38</v>
      </c>
    </row>
    <row r="4" spans="1:2">
      <c t="s" r="A4" s="4">
        <v>30</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vestitures</vt:lpstr>
      <vt:lpstr>Inventories</vt:lpstr>
      <vt:lpstr>Goodwill And Other Intangible A</vt:lpstr>
      <vt:lpstr>Guarantees And Contractual Obli</vt:lpstr>
      <vt:lpstr>Fair Value Measurement</vt:lpstr>
      <vt:lpstr>Debt</vt:lpstr>
      <vt:lpstr>Stock-Based Compensation</vt:lpstr>
      <vt:lpstr>Pensions And Other Postretireme</vt:lpstr>
      <vt:lpstr>Income Taxes</vt:lpstr>
      <vt:lpstr>Net Income (Loss) Per Common Sh</vt:lpstr>
      <vt:lpstr>Accumulated Other Comprehensive</vt:lpstr>
      <vt:lpstr>Segment Information</vt:lpstr>
      <vt:lpstr>Restructuring</vt:lpstr>
      <vt:lpstr>Recently Issued Accounting Stan</vt:lpstr>
      <vt:lpstr>Basis Of Presentation (Policies</vt:lpstr>
      <vt:lpstr>Inventories (Tables)</vt:lpstr>
      <vt:lpstr>Guarantees And Contractual Ob24</vt:lpstr>
      <vt:lpstr>Fair Value Measurement (Tables)</vt:lpstr>
      <vt:lpstr>Debt (Tables)</vt:lpstr>
      <vt:lpstr>Pensions And Other Postretire27</vt:lpstr>
      <vt:lpstr>Income Taxes (Tables)</vt:lpstr>
      <vt:lpstr>Net Income (Loss) Per Common 29</vt:lpstr>
      <vt:lpstr>Accumulated Other Comprehensi30</vt:lpstr>
      <vt:lpstr>Segment Information (Tables)</vt:lpstr>
      <vt:lpstr>Restructuring (Tables)</vt:lpstr>
      <vt:lpstr>Acquisitions and Divestitures (</vt:lpstr>
      <vt:lpstr>Inventories (Schedule Of Invent</vt:lpstr>
      <vt:lpstr>Goodwill And Other Intangible35</vt:lpstr>
      <vt:lpstr>Guarantees And Contractual Ob36</vt:lpstr>
      <vt:lpstr>Guarantees And Contractual Ob37</vt:lpstr>
      <vt:lpstr>Guarantees And Contractual Ob38</vt:lpstr>
      <vt:lpstr>Fair Value Measurement (Narrati</vt:lpstr>
      <vt:lpstr>Fair Value Measurement (Schedul</vt:lpstr>
      <vt:lpstr>Fair Value Measurement (Sched41</vt:lpstr>
      <vt:lpstr>Debt (Schedule Of Debt Instrume</vt:lpstr>
      <vt:lpstr>Debt (Narrative) (Details)</vt:lpstr>
      <vt:lpstr>Stock-Based Compensation (Detai</vt:lpstr>
      <vt:lpstr>Pensions And Other Postretire45</vt:lpstr>
      <vt:lpstr>Income Taxes (Details)</vt:lpstr>
      <vt:lpstr>Net Income (Loss) Per Common 47</vt:lpstr>
      <vt:lpstr>Net Income (Loss) Per Common 48</vt:lpstr>
      <vt:lpstr>Accumulated Other Comprehensi49</vt:lpstr>
      <vt:lpstr>Accumulated Other Comprehensi50</vt:lpstr>
      <vt:lpstr>Segment Information (Narrative)</vt:lpstr>
      <vt:lpstr>Segment Information (Summary Of</vt:lpstr>
      <vt:lpstr>Restructuring (Narrative) (Deta</vt:lpstr>
      <vt:lpstr>Restructuring (Restructuring An</vt:lpstr>
      <vt:lpstr>Restructuring Restructuring Ch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4:29:15Z</dcterms:created>
  <dcterms:modified xmlns:dcterms="http://purl.org/dc/terms/" xmlns:xsi="http://www.w3.org/2001/XMLSchema-instance" xsi:type="dcterms:W3CDTF">2016-03-09T14:29:15Z</dcterms:modified>
  <dc:title xmlns:dc="http://purl.org/dc/elements/1.1/">Untitled</dc:title>
  <dc:description xmlns:dc="http://purl.org/dc/elements/1.1/"/>
  <dc:subject xmlns:dc="http://purl.org/dc/elements/1.1/"/>
  <cp:keywords/>
  <cp:category/>
</cp:coreProperties>
</file>